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Investments" sheetId="10" state="visible" r:id="rId10"/>
    <sheet xmlns:r="http://schemas.openxmlformats.org/officeDocument/2006/relationships" name="Major Tenants" sheetId="11" state="visible" r:id="rId11"/>
    <sheet xmlns:r="http://schemas.openxmlformats.org/officeDocument/2006/relationships" name="Partners' Capital" sheetId="12" state="visible" r:id="rId12"/>
    <sheet xmlns:r="http://schemas.openxmlformats.org/officeDocument/2006/relationships" name="Income Taxes" sheetId="13" state="visible" r:id="rId13"/>
    <sheet xmlns:r="http://schemas.openxmlformats.org/officeDocument/2006/relationships" name="Accounting Policies, by Policy " sheetId="14" state="visible" r:id="rId14"/>
    <sheet xmlns:r="http://schemas.openxmlformats.org/officeDocument/2006/relationships" name="Related Party Transactions (Tab" sheetId="15" state="visible" r:id="rId15"/>
    <sheet xmlns:r="http://schemas.openxmlformats.org/officeDocument/2006/relationships" name="Real Estate Investments (Tables" sheetId="16" state="visible" r:id="rId16"/>
    <sheet xmlns:r="http://schemas.openxmlformats.org/officeDocument/2006/relationships" name="Major Tenants (Tables)" sheetId="17" state="visible" r:id="rId17"/>
    <sheet xmlns:r="http://schemas.openxmlformats.org/officeDocument/2006/relationships" name="Income Taxes (Tables)" sheetId="18" state="visible" r:id="rId18"/>
    <sheet xmlns:r="http://schemas.openxmlformats.org/officeDocument/2006/relationships" name="Organization (Details)" sheetId="19" state="visible" r:id="rId19"/>
    <sheet xmlns:r="http://schemas.openxmlformats.org/officeDocument/2006/relationships" name="Related Party Transactions (Det" sheetId="20" state="visible" r:id="rId20"/>
    <sheet xmlns:r="http://schemas.openxmlformats.org/officeDocument/2006/relationships" name="Real Estate Investments (Detail" sheetId="21" state="visible" r:id="rId21"/>
    <sheet xmlns:r="http://schemas.openxmlformats.org/officeDocument/2006/relationships" name="Real Estate Investments (Deta_2" sheetId="22" state="visible" r:id="rId22"/>
    <sheet xmlns:r="http://schemas.openxmlformats.org/officeDocument/2006/relationships" name="Real Estate Investments (Deta_3" sheetId="23" state="visible" r:id="rId23"/>
    <sheet xmlns:r="http://schemas.openxmlformats.org/officeDocument/2006/relationships" name="Real Estate Investments (Deta_4" sheetId="24" state="visible" r:id="rId24"/>
    <sheet xmlns:r="http://schemas.openxmlformats.org/officeDocument/2006/relationships" name="Real Estate Investments (Deta_5" sheetId="25" state="visible" r:id="rId25"/>
    <sheet xmlns:r="http://schemas.openxmlformats.org/officeDocument/2006/relationships" name="Real Estate Investments (Deta_6" sheetId="26" state="visible" r:id="rId26"/>
    <sheet xmlns:r="http://schemas.openxmlformats.org/officeDocument/2006/relationships" name="Major Tenants (Details) - Major" sheetId="27" state="visible" r:id="rId27"/>
    <sheet xmlns:r="http://schemas.openxmlformats.org/officeDocument/2006/relationships" name="Partners' Capital (Details)" sheetId="28" state="visible" r:id="rId28"/>
    <sheet xmlns:r="http://schemas.openxmlformats.org/officeDocument/2006/relationships" name="Income Taxes (Details) - Federa" sheetId="29" state="visible" r:id="rId29"/>
    <sheet xmlns:r="http://schemas.openxmlformats.org/officeDocument/2006/relationships" name="Income Taxes (Details) - Fede_2" sheetId="30" state="visible" r:id="rId30"/>
  </sheets>
  <definedNames/>
  <calcPr calcId="124519" fullCalcOnLoad="1"/>
</workbook>
</file>

<file path=xl/sharedStrings.xml><?xml version="1.0" encoding="utf-8"?>
<sst xmlns="http://schemas.openxmlformats.org/spreadsheetml/2006/main" uniqueCount="311">
  <si>
    <t>Document And Entity Information</t>
  </si>
  <si>
    <t>12 Months Ended</t>
  </si>
  <si>
    <t>Dec. 31, 2018USD ($)shares</t>
  </si>
  <si>
    <t>Document and Entity Information [Abstract]</t>
  </si>
  <si>
    <t>Entity Registrant Name</t>
  </si>
  <si>
    <t>AEI Net Lease Income &amp; Growth Fund XX Limited Partnership</t>
  </si>
  <si>
    <t>Document Type</t>
  </si>
  <si>
    <t>10-K</t>
  </si>
  <si>
    <t>Current Fiscal Year End Date</t>
  </si>
  <si>
    <t>--12-31</t>
  </si>
  <si>
    <t>Entity Common Stock, Shares Outstanding | shares</t>
  </si>
  <si>
    <t>Entity Public Float | $</t>
  </si>
  <si>
    <t>Amendment Flag</t>
  </si>
  <si>
    <t>false</t>
  </si>
  <si>
    <t>Entity Central Index Key</t>
  </si>
  <si>
    <t>0000894245</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Balance Sheet - USD ($)</t>
  </si>
  <si>
    <t>Dec. 31, 2018</t>
  </si>
  <si>
    <t>Dec. 31, 2017</t>
  </si>
  <si>
    <t>Current Assets:</t>
  </si>
  <si>
    <t>Cash</t>
  </si>
  <si>
    <t>Receivables</t>
  </si>
  <si>
    <t>Total Current Assets</t>
  </si>
  <si>
    <t>Real Estate Investments:</t>
  </si>
  <si>
    <t>Land</t>
  </si>
  <si>
    <t>Buildings</t>
  </si>
  <si>
    <t>Acquired Intangible Lease Assets</t>
  </si>
  <si>
    <t>Real Estate Held for Investment, at cost</t>
  </si>
  <si>
    <t>Accumulated Depreciation and Amortization</t>
  </si>
  <si>
    <t>Real Estate Held for Investment, Net</t>
  </si>
  <si>
    <t>Real Estate Held for Sale</t>
  </si>
  <si>
    <t>Total Real Estate Investments</t>
  </si>
  <si>
    <t>Total Assets</t>
  </si>
  <si>
    <t>Current Liabilities:</t>
  </si>
  <si>
    <t>Payable to AEI Fund Management, Inc.</t>
  </si>
  <si>
    <t>Distributions Payable</t>
  </si>
  <si>
    <t>Unearned Rent</t>
  </si>
  <si>
    <t>Total Current Liabilities</t>
  </si>
  <si>
    <t>Partners’ Capital (Deficit):</t>
  </si>
  <si>
    <t>General Partners</t>
  </si>
  <si>
    <t>Limited Partners – 24,000 Units authorized; 19,765 and 20,015 Units issued and outstanding as of December 31, 2018 and 2017, respectively</t>
  </si>
  <si>
    <t>Total Partners' Capital</t>
  </si>
  <si>
    <t>Total Liabilities and Partners' Capital</t>
  </si>
  <si>
    <t>Balance Sheet (Parentheticals) - Limited Partner [Member] - shares</t>
  </si>
  <si>
    <t>Limited Partners, units authorized</t>
  </si>
  <si>
    <t>Limited Partners, units issued</t>
  </si>
  <si>
    <t>Limited Partners, units outstanding</t>
  </si>
  <si>
    <t>Statement of Income - USD ($)</t>
  </si>
  <si>
    <t>Rental Income</t>
  </si>
  <si>
    <t>Expenses:</t>
  </si>
  <si>
    <t>Partnership Administration – Affiliates</t>
  </si>
  <si>
    <t>Partnership Administration and Property Management – Unrelated Parties</t>
  </si>
  <si>
    <t>Depreciation and Amortization</t>
  </si>
  <si>
    <t>Total Expenses</t>
  </si>
  <si>
    <t>Operating Income</t>
  </si>
  <si>
    <t>Other Income:</t>
  </si>
  <si>
    <t>Gain on Sale of Real Estate</t>
  </si>
  <si>
    <t>Miscellaneous Income</t>
  </si>
  <si>
    <t>Interest Income</t>
  </si>
  <si>
    <t>Total Other Income</t>
  </si>
  <si>
    <t>Net Income</t>
  </si>
  <si>
    <t>Net Income Allocated:</t>
  </si>
  <si>
    <t>Limited Partners</t>
  </si>
  <si>
    <t>Net Income per Limited Partnership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Receivabl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Proceeds from Sale of Real Estate</t>
  </si>
  <si>
    <t>Net Cash Provided By (Used For) Investing Activities</t>
  </si>
  <si>
    <t>Cash Flows from Financing Activities:</t>
  </si>
  <si>
    <t>Distributions Paid to Partners</t>
  </si>
  <si>
    <t>Repurchase of Partnership Units</t>
  </si>
  <si>
    <t>Net Cash Provided By (Used For) Financing Activities</t>
  </si>
  <si>
    <t>Net Increase (Decrease) in Cash</t>
  </si>
  <si>
    <t>Cash, beginning of year</t>
  </si>
  <si>
    <t>Cash, end of year</t>
  </si>
  <si>
    <t>Statement of Changes in Partners' Capital - USD ($)</t>
  </si>
  <si>
    <t>General Partner [Member]</t>
  </si>
  <si>
    <t>Limited Partner [Member]</t>
  </si>
  <si>
    <t>Total</t>
  </si>
  <si>
    <t>Balance at Dec. 31, 2016</t>
  </si>
  <si>
    <t>Balance (in Shares) at Dec. 31, 2016</t>
  </si>
  <si>
    <t>Balance at Dec. 31, 2017</t>
  </si>
  <si>
    <t>Balance (in Shares) at Dec. 31, 2017</t>
  </si>
  <si>
    <t>Distributions Declared</t>
  </si>
  <si>
    <t>Units Repurchased (in Shares)</t>
  </si>
  <si>
    <t>Balance at Dec. 31, 2018</t>
  </si>
  <si>
    <t>Balance (in Shares) at Dec. 31, 2018</t>
  </si>
  <si>
    <t>Organization</t>
  </si>
  <si>
    <t>Accounting Policies [Abstract]</t>
  </si>
  <si>
    <t>Organization, Consolidation, Basis of Presentation, Business Description and Accounting Policies [Text Block]</t>
  </si>
  <si>
    <t>(1) Organization –
AEI Net Lease Income &amp; Growth Fund XX Limited Partnership (“Partnership”) was formed to acquire and lease commercial properties to operating tenants. The Partnership's operations are managed by AEI Fund Management XX,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
The terms of the Partnership offering called for a subscription price of $1,000 per Limited Partnership Unit, payable on acceptance of the offer. The Partnership commenced operations on June 30, 1993 when minimum subscriptions of 1,500 Limited Partnership Units ($1,500,000) were accepted. On January 19, 1995, the offering terminated when the maximum subscription limit of 24,000 Limited Partnership Units was reached. Under the terms of the Limited Partnership Agreement, the Limited Partners and General Partners contributed funds of $24,000,000 and $1,000, respectively.
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
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
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
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
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
In June 2014, the Managing General Partner mailed a Consent Statement (Proxy) seeking the consent of the Limited Partners to continue the Partnership for an additional 60 months or to initiate the final disposition, liquidation and distribution of all of the Partnership’s properties and assets within 24 to 36 months. Approval of either proposal required the affirmative vote of holders of a majority of the outstanding units. On July 23, 2014, the votes were counted and neither proposal received the required majority vote. As a result, the Partnership will not liquidate and will continue in operation until the Limited Partners vote to authorize the sale of all of the Partnership's properties or December 31, 2043, as stated in the Limited Partnership Agreement. However, in approximately five years, the Managing General Partner expects to again submit the question to liquidate to a vote by the Limited Partners.</t>
  </si>
  <si>
    <t>Summary of Significant Accounting Policies</t>
  </si>
  <si>
    <t>Significant Accounting Policies [Text Block]</t>
  </si>
  <si>
    <t>(2) Summary of Significant Accounting Policies –
Financial Statement Presentation
The accounts of the Partnership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Partnership's cash is deposited in one financial institution and at times during the year it may exceed FDIC insurance limits.
Receivables
Credit terms are extended to tenants in the normal course of business. The Partnership performs ongoing credit evaluations of its customers’ financial condition and, generally, requires no collateral.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
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5, and with few exceptions, is no longer subject to state tax examinations for tax years before 2015.
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8 and 2017.
Fair Value Measurements
As of December 31, 2018 and 2017, the Partnership had no assets or liabilities measured at fair value on a recurring basis or nonrecurring basis.
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8 and 2017.
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
Recently Adopted Accounting Pronouncements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Management has concluded that all of the Partnership’s material revenue streams fall outside of the scope of this guidance. The new standard may be applied retrospectively to each prior period presented or prospectively with the cumulative effect, if any, recognized as of the date of adoption. During 2018, the Partnership selected the modified retrospective transition method as of the date of adoption effective January 1, 2018. Management has concluded that the majority of total revenues consist of rental income from leasing arrangements, which are specifically excluded from the standard. The Partnership analyzed its remaining revenue streams, inclusive of gains and losses on real estate sales, and concluded there are no changes in revenue recognition with the adoption of the new standard. As such, adoption of the standard did not result in a cumulative adjustment recognized as of January 1, 2018, and the standard did not have a material impact on the Partnership’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expect the new standard will result in all of our real estate acquisitions being considered asset acquisitions, whereby substantially all acquisition costs related to our real estate acquisitions will be capitalized. Prior to the adoption of the new standard, all of our real estate acquisitions completed after January 1, 2009, were considered acquisitions of businesses, whereby all acquisition-related costs were expensed as incurred. During 2018, the Partnership has adopted the accounting pronouncement effective January 1, 2018, and applied this guidance prospectively. The adoption did not have a material effect on the Partnership’s financial statements.
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partners' capital for interim financial statements. Under the amendments, an analysis of changes in each caption of partners' capital presented in the balance sheet must be provided in a note or separate statement. The analysis should present a reconciliation of the beginning balance to the ending balance of each period for which a statement of comprehensive income is required to be filed. The Partnership anticipates its first presentation of year-to-date quarterly changes in partners' capital will be included in its Form 10Q for the quarter ended March 31, 2019.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Partnership’s financial statements and does not expect this guidance will have a material impact on the financial statements given the nature of the leases held by the Partnership.</t>
  </si>
  <si>
    <t>Related Party Transactions</t>
  </si>
  <si>
    <t>Related Party Transactions [Abstract]</t>
  </si>
  <si>
    <t>Related Party Transactions Disclosure [Text Block]</t>
  </si>
  <si>
    <t>(3) Related Party Transactions –
The Partnership owns the percentage interest shown below in the following properties as tenants-in-common with the affiliated entities listed: Jared Jewelry store (50% – AEI Income &amp; Growth Fund XXI Limited Partnership) and Staples store (70% – AEI Income &amp; Growth Fund 27 LLC).
AEI received the following reimbursements for costs and expenses from the Partnership for the years ended December 31:
2018
2017
AEI is reimbursed for costs incurred in providing services related to managing the Partnership's operations and properties, maintaining the Partnership's books, and communicating with the Limited Partners.
$
165,156
$
173,481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77,080
$
93,166
AEI is reimbursed for costs incurred in providing services related to the sale of property on behalf of the Partnership.
$
28,329
$
0
The payable to AEI Fund Management, Inc. represents the balance due for the services described in 3a, b and c. This balance is non-interest bearing and unsecured and is to be paid in the normal course of business.</t>
  </si>
  <si>
    <t>Real Estate Investments</t>
  </si>
  <si>
    <t>Real Estate [Abstract]</t>
  </si>
  <si>
    <t>Real Estate Disclosure [Text Block]</t>
  </si>
  <si>
    <t>(4) Real Estate Investments –
The Partnership leases its properties to tenants under net leases, classified as operating leases. Under a net lease, the tenant is responsible for real estate taxes, insurance, maintenance, repairs and operating expenses for the property. For some leases, the Partnership is responsible for repairs to the structural components of the building, the roof, and the parking lot. At the time the properties were acquired, the remaining primary lease terms varied from 10 to 18 years. The leases provide the tenants with two to six five-year renewal options subject to the same terms and conditions as the primary term. The leases for the Staples retail store and KinderCare daycare center were extended to end on October 31, 2023 and September 30, 2028, respectively.
The Partnership's properties are commercial, single-tenant buildings. The KinderCare daycare center was constructed in 1999 and acquired in 2002. The Jared Jewelry store was constructed in 2001 and acquired in 2004. The Staples store was constructed in 2008 and acquired in 2009. The Family Dollar store was constructed and acquired in 2012. The Fresenius Medical Center was constructed in 2012 and acquired in 2014. The Dollar Tree store was constructed in 2015 and acquired in 2016. There have been no costs capitalized as improvements subsequent to the acquisitions, except for $43,350 of tenant improvements related to the KinderCare daycare center.
The cost of the properties not held for sale and related accumulated depreciation at December 31, 2018 are as follows:
Property
Land
Buildings
Total
Accumulated
Depreciation
Jared Jewelry, Hanover, MD
$
861,052
$
1,128,053
$
1,989,105
$
559,324
Staples, Vernon Hills, IL
882,000
2,832,638
3,714,638
908,799
Family Dollar, Mobile, AL
300,000
635,489
935,489
136,810
Fresenius Medical Center, Green, OH
400,000
1,717,051
2,117,051
233,713
Dollar Tree, Indianapolis, IN
410,000
1,087,714
1,497,714
107,258
$
2,853,052
$
7,400,945
$
10,253,997
$
1,945,904
For the years ended December 31, 2018 and 2017, the Partnership recognized depreciation expense of $250,372 and $300,119, respectively.
The following schedule presents the cost and related accumulated amortization of acquired lease intangibles not held for sale at December 31:
2018
2017
Cost
Accumulated Amortization
Cost
Accumulated Amortization
In-Place Lease Intangibles
(weighted average life of 67 and 79 months, respectively)
$
675,154
$
291,895
$
675,154
$
223,787
Above-Market Lease Intangibles
(weighted average life of 42 and 54 months, respectively)
284,566
184,133
284,566
155,437
Acquired Intangible Lease Assets
$
959,720
$
476,028
$
959,720
$
379,224
For the years ended December 31, 2018 and 2017, the value of in-place lease intangibles amortized to expense was $68,108 and $68,108, and the decrease to rental income for above-market leases was $28,696 and $28,696, respectively.
For lease intangibles not held for sale at December 31, 2018, the estimated amortization for the next five years is as follows:
Amortization Expense for
In-Place Lease Intangibles
Decrease to Rental Income
for Above-Market Leases
2019
$
68,108
$
28,696
2020
68,108
28,696
2021
68,108
28,696
2022
58,491
14,345
2023
48,864
0
$
311,679
$
100,433
In March 2017, the Partnership entered into an agreement with the tenant of the KinderCare daycare center in Mayfield Heights, Ohio to extend the lease term five years to end on June 30, 2022. The annual rent was scheduled to remain the same throughout the remainder of the extended lease term. As part of the agreement, the Partnership paid a tenant improvement allowance of $43,350 that was capitalized. In addition, beginning on July 1, 2017, the tenant received free rent for three months that equaled $40,421. In the first quarter of 2017, the Partnership decided to sell the property. In October 2018, the Partnership entered into a second agreement with the tenant to extend the lease term 6.3 years to end on September 30, 2028. The annual rent remains the same with a 10% increase scheduled for October 1, 2023. In October 2018, as part of the agreement, the Partnership made a lease incentive payment to the tenant of $100,000 that was capitalized. The General Partner believes that the additional lease term increased the number of buyers interested in the property and increased the value of the property by more than the $100,000 paid to the tenant. At December 31, 2018, the property was classified as Real Estate Held for Sale with a carrying value of $999,271.
In December 2018, the Partnership entered into an agreement to sell the KinderCare daycare center to an unrelated third party. On January 25, 2019, the sale closed with the Partnership receiving net proceeds of approximately $2,071,000, which resulted in a net gain of approximately $1,071,700. At the time of sale, the cost and related accumulated depreciation was $1,550,408 and $551,137, respectively.
In January 2018, the Partnership decided to sell the Red Robin restaurant in Colorado Springs, Colorado. In August 2018, the Partnership entered into an agreement to sell the property to an unrelated third party. On October 30, 2018, the sale closed with the Partnership receiving net proceeds of $5,516,851, which resulted in a net gain of $4,344,394. At the time of sale, the cost and related accumulated depreciation was $2,229,190 and $1,056,733, respectively.
In August 2018, the Partnership entered into an agreement with the tenant of the Staples store in Vernon Hills, Illinois to extend the lease term five years to end on October 31, 2023. As part of the agreement, the annual rent decreased from $308,315 to $214,480 effective November 1, 2018.
The Partnership owned a 40.1354% interest in a HomeTown Buffet restaurant in Albuquerque, New Mexico. The remaining interests in this property were owned by unrelated third parties, who owned the property with the Partnership as tenants-in-common. On November 10, 2015, the Partnership sold the property to an unrelated third party. In December 2014, the Partnership and three of the other co-owners of the property (the “Plaintiffs”) commenced legal action against a fourth coowner (“Defendant”) for breach of contract related to a prior attempt to sell the property. The Plaintiffs sued to recover damages and attorney’s fees. In July 2015, the judge ruled that the Defendant had breached the contract. On March 24, 2016, the judge heard the Plaintiffs’ motion for summary judgment as to damages. The judge ruled that the Plaintiffs are entitled to attorney’s fees, but declined to award damages until additional proof of damages could be provided. On March 22, 2017, the Plaintiffs signed a settlement agreement with the Defendant for damages related to the breach of contract. The Partnership’s share of the settlement is $35,705. This amount was recognized as Miscellaneous Income in the first quarter of 2017.
In addition, on April 30, 2017, the Plaintiffs filed a motion with the court that detailed the Plaintiffs’ legal and other costs related to the legal action and why the Plaintiffs believe the costs should be recovered from the Defendant. On July 7, 2017, the judge issued a ruling that set the amount that the Plaintiffs can recover from the Defendant. The Partnership’s share of this amount is $50,689. The Defendant subsequently filed a motion requesting that the judge reconsider the amount awarded. The Plaintiffs filed a response to the Defendant’s motion. On September 6, 2017, the judge denied the Defendant’s motion to reconsider. Subsequently, the Defendant filed an appeal with the New Mexico Court of Appeals. In September 2018, the Court of Appeals affirmed the attorneys’ fees award. In January 2019, the Defendant paid the amount awarded by the judge. At December 31, 2018, the Partnership accrued its share of this amount as Miscellaneous Income. Through December 31, 2018, the Partnership’s share of the legal and other costs incurred related to the legal action was $141,027. For the years ended December 31, 2018 and 2017, the legal and other costs were $2,601 and $28,971, respectively.
For properties owned as of December 31, 2018, the minimum future rent payments required by the leases are as follows:
2019
$
990,679
2020
992,872
2021
1,001,592
2022
752,092
2023
644,595
Thereafter
1,265,497
$
5,647,327
There were no contingent rents recognized in 2018 and 2017.</t>
  </si>
  <si>
    <t>Major Tenants</t>
  </si>
  <si>
    <t>Policy Text Block [Abstract]</t>
  </si>
  <si>
    <t>Major Customers, Policy [Policy Text Block]</t>
  </si>
  <si>
    <t>(5) Major Tenants –
The following schedule presents rental income from individual tenants, or affiliated groups of tenants, who each contributed more than ten percent of the Partnership's total rental income for the years ended December 31:
Tenants
2018
2017
Red Robin West, Inc.
$
296,667
$
341,250
Staples the Office Superstore East, Inc.
292,676
308,315
Dollar Tree / Family Dollar Group
208,618
208,617
Sterling Jewelers Inc.
203,946
203,946
Bio-Medical Applications of Ohio, Inc.
171,150
169,045
KinderCare Learning Centers LLC
161,684
0
Aggregate rental income of major tenants
$
1,334,741
$
1,231,173
Aggregate rental income of major tenants as a percentage of total rental income
100%
91%</t>
  </si>
  <si>
    <t>Partners' Capital</t>
  </si>
  <si>
    <t>Partners' Capital Notes [Abstract]</t>
  </si>
  <si>
    <t>Partners' Capital Notes Disclosure [Text Block]</t>
  </si>
  <si>
    <t>(6) Partners’ Capital –
For the years ended December 31, 2018 and 2017, the Partnership declared distributions of $2,334,350 and $1,119,203, respectively. The Limited Partners received distributions of $2,311,006 and $1,108,011 and the General Partners received distributions of $23,344 and $11,192 for the years, respectively. The Limited Partners' distributions represented $116.14 and $55.09 per Limited Partnership Unit outstanding using 19,899 and 20,112 weighted average Units in 2018 and 2017, respectively. The distributions represented $116.14 and $30.60 per Unit of Net Income and $0 and $24.49 per Unit of return of capital in 2018 and 2017, respectively. As part of the distributions discussed above, the Partnership distributed net sale proceeds of $1,362,183 and $100,068 in 2018 and 2017, respectively. The Limited Partners received distributions of $1,348,561 and $99,067 and the General Partners received distributions of $13,622 and $1,001 for the years, respectively. The Limited Partners’ distributions represented $68.21 and $4.95 per Unit for the years, respectively.
The Partnership may repurchase Units from Limited Partners who have tendered their Units to the Partnership. Such Units may be acquired at a discount. The Partnership will not be obligated to purchase in any year any number of Units that, when aggregated with all other transfers of Units that have occurred since the beginning of the same calendar year (excluding Permitted Transfers as defined in the Partnership Agreement), would exceed 5% of the total number of Units outstanding on January 1 of such year. In no event shall the Partnership be obligated to purchase Units if, in the sole discretion of the Managing General Partner, such purchase would impair the capital or operation of the Partnership.
During 2018, the Partnership repurchased a total of 250.16 Units for $216,363 from 15 Limited Partners in accordance with the Partnership Agreement. During 2017, the Partnership repurchased a total of 147.74 Units for $132,714 from 11 Limited Partners. The Partnership acquired these Units using Net Cash Flow from operations. The repurchases increase the remaining Limited Partners' ownership interest in the Partnership. As a result of these repurchases and pursuant to the Partnership Agreement, the General Partners received distributions of $2,185 and $1,341 in 2018 and 2017, respectively.</t>
  </si>
  <si>
    <t>Income Taxes</t>
  </si>
  <si>
    <t>Income Tax Disclosure [Abstract]</t>
  </si>
  <si>
    <t>Income Tax Disclosure [Text Block]</t>
  </si>
  <si>
    <t>(7) Income Taxes –
The following is a reconciliation of net income for financial reporting purposes to income reported for federal income tax purposes for the years ended December 31:
2018
2017
Net Income for Financial Reporting Purposes
$
5,187,932
$
756,268
Depreciation for Tax Purposes Under Depreciation
and Amortization for Financial Reporting Purposes
58,386
96,408
Income Accrued for Tax Purposes
Over Income for Financial Reporting Purposes
17,873
0
Gain on Sale of Real Estate for Tax Purposes
Under Gain for Financial Reporting Purposes
(240,752)
0
Taxable Income to Partners
$
5,023,439
$
852,676
The following is a reconciliation of Partners' capital for financial reporting purposes to Partners' capital reported for federal income tax purposes for the years ended December 31:
2018
2017
Partners' Capital for Financial Reporting Purposes
$
14,465,369
$
11,830,335
Adjusted Tax Basis of Investments in Real Estate
Over Net Investments in Real Estate
for Financial Reporting Purposes
840,592
1,022,958
Income Accrued for Tax Purposes Over
Income for Financial Reporting Purposes
31,347
13,474
Syndication Costs Treated as Reduction
of Capital For Financial Reporting Purposes
3,271,273
3,271,273
Partners' Capital for Tax Reporting Purposes
$
18,608,581
$
16,138,040</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amp;#xa0;&amp;#xa0;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2% of their Adjusted Capital Contribution per annum, cumulative but not compounded, to the extent not previously distributed from Net Cash Flow;&amp;#xa0;&amp;#xa0;(ii) any remaining balance will be distributed 90% to the Limited Partners and 10% to the General Partners.&amp;#xa0;&amp;#xa0;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amp;#xa0;&amp;#xa0;Any additional profits will be allocated in the same ratio as the last dollar of Net Cash Flow is distributed.&amp;#xa0;&amp;#xa0;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2% of their Adjusted Capital Contributions per annum, cumulative but not compounded, to the extent not previously allocated; (iii) third, the balance of any remaining gain will then be allocated 90% to the Limited Partners and 10% to the General Partners.&amp;#xa0;&amp;#xa0;Losses will be allocated 98% to the Limited Partners and 2% to the General Partners.The General Partners are not required to currently fund a deficit capital balance.&amp;#xa0;&amp;#xa0;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Basis of Accounting, Policy [Policy Text Block]</t>
  </si>
  <si>
    <t>Financial Statement Presentation
The accounts of the Partnership are maintained on the accrual basis of accounting for both federal income tax purposes and financial reporting purposes.</t>
  </si>
  <si>
    <t>Use of Estimates, Policy [Policy Text Block]</t>
  </si>
  <si>
    <t>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Partnership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Cash Concentrations of Credit Risk
The Partnership's cash is deposited in one financial institution and at times during the year it may exceed FDIC insurance limits.</t>
  </si>
  <si>
    <t>Receivables, Policy [Policy Text Block]</t>
  </si>
  <si>
    <t>Receivables
Credit terms are extended to tenants in the normal course of business. The Partnership performs ongoing credit evaluations of its customers’ financial condition and, generally, requires no collateral.
Receivables are recorded at their estimated net realizable value. The Partnership follows a policy of providing an allowance for doubtful accounts; however, based on historical experience, and its evaluation of the current status of receivables, the Partnership is of the belief that such accounts, if any, will be collectible in all material respects and thus an allowance is not necessary. Accounts are considered past due if payment is not made on a timely basis in accordance with the Partnership’s credit terms. Receivables considered uncollectible are written off</t>
  </si>
  <si>
    <t>Income Tax, Policy [Policy Text Block]</t>
  </si>
  <si>
    <t>Income Taxes
The income or loss of the Partnership for federal income tax reporting purposes is includable in the income tax returns of the partners. In general, no recognition has been given to income taxes in the accompanying financial statements.
The tax return and the amount of distributable Partnership income or loss are subject to examination by federal and state taxing authorities. If such an examination results in changes to distributable Partnership income or loss, the taxable income of the partners would be adjusted accordingly. Primarily due to its tax status as a partnership, the Partnership has no significant tax uncertainties that require recognition or disclosure. The Partnership is no longer subject to U.S. federal income tax examinations for tax years before 2015, and with few exceptions, is no longer subject to state tax examinations for tax years before 2015.</t>
  </si>
  <si>
    <t>Revenue Recognition, Leases [Policy Text Block]</t>
  </si>
  <si>
    <t>Revenue Recognition
The Partnership's real estate is leased under net leases, classified as operating leases. The leases provide for base annual rental payments payable in monthly installments. The Partnership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Real Estate
Upon acquisition of real properties, the Partnership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Partnership tests real estate for recoverability when events or changes in circumstances indicate that the carrying value may not be recoverable. For properties the Partnership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Partnership recognizes an impairment loss by the amount by which the carrying amount of the property exceeds the fair value of the property. For properties held for sale, the Partnership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Partnership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Partnership does not represent a strategic shift that will have a major effect on the Partnership’s operations and financial results. Therefore, the results from operating and selling the property are included in continuing operations.
The Partnership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Partnership's percentage share of the properties' land, building, liabilities, revenues and expenses.
The Partnership's properties are subject to environmental laws and regulations adopted by various governmental entities in the jurisdiction in which the properties are located. These laws could require the Partnership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8 and 2017.</t>
  </si>
  <si>
    <t>Fair Value of Financial Instruments, Policy [Policy Text Block]</t>
  </si>
  <si>
    <t>Fair Value Measurements
As of December 31, 2018 and 2017, the Partnership had no assets or liabilities measured at fair value on a recurring basis or nonrecurring basis</t>
  </si>
  <si>
    <t>Earnings Per Share, Policy [Policy Text Block]</t>
  </si>
  <si>
    <t>Income Per Unit
Income per Limited Partnership Unit is calculated based on the weighted average number of Limited Partnership Units outstanding during each period presented. Diluted income per Limited Partnership Unit considers the effect of any potentially dilutive Unit equivalents, of which the Partnership had none for each of the years ended December 31, 2018 and 2017</t>
  </si>
  <si>
    <t>Segment Reporting, Policy [Policy Text Block]</t>
  </si>
  <si>
    <t>Reportable Segments
The Partnership invests in single tenant commercial properties throughout the United States that are net leased to tenants in various industries. Because these net leased properties have similar economic characteristics, the Partnership evaluates operating performance on an overall portfolio basis. Therefore, the Partnership’s properties are classified as one reportable segment</t>
  </si>
  <si>
    <t>New Accounting Pronouncements and Changes in Accounting Principles [Text Block]</t>
  </si>
  <si>
    <t>Recently Adopted Accounting Pronouncements
In May 2014, the Financial Accounting Standards Board (FASB) issued Accounting Standards Update (ASU) No. 2014-09 regarding ASC Topic 606, Revenue from Contracts with Customers. This standard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Entit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Management has concluded that all of the Partnership’s material revenue streams fall outside of the scope of this guidance. The new standard may be applied retrospectively to each prior period presented or prospectively with the cumulative effect, if any, recognized as of the date of adoption. During 2018, the Partnership selected the modified retrospective transition method as of the date of adoption effective January 1, 2018. Management has concluded that the majority of total revenues consist of rental income from leasing arrangements, which are specifically excluded from the standard. The Partnership analyzed its remaining revenue streams, inclusive of gains and losses on real estate sales, and concluded there are no changes in revenue recognition with the adoption of the new standard. As such, adoption of the standard did not result in a cumulative adjustment recognized as of January 1, 2018, and the standard did not have a material impact on the Partnership’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expect the new standard will result in all of our real estate acquisitions being considered asset acquisitions, whereby substantially all acquisition costs related to our real estate acquisitions will be capitalized. Prior to the adoption of the new standard, all of our real estate acquisitions completed after January 1, 2009, were considered acquisitions of businesses, whereby all acquisition-related costs were expensed as incurred. During 2018, the Partnership has adopted the accounting pronouncement effective January 1, 2018, and applied this guidance prospectively. The adoption did not have a material effect on the Partnership’s financial statements.</t>
  </si>
  <si>
    <t>New Accounting Pronouncements, Policy [Policy Text Block]</t>
  </si>
  <si>
    <t>Recently Issued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for the analysis of partners' capital for interim financial statements. Under the amendments, an analysis of changes in each caption of partners' capital presented in the balance sheet must be provided in a note or separate statement. The analysis should present a reconciliation of the beginning balance to the ending balance of each period for which a statement of comprehensive income is required to be filed. The Partnership anticipates its first presentation of year-to-date quarterly changes in partners' capital will be included in its Form 10Q for the quarter ended March 31, 2019.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Partnership’s financial statements and does not expect this guidance will have a material impact on the financial statements given the nature of the leases held by the Partnership.</t>
  </si>
  <si>
    <t>Related Party Transactions (Tables)</t>
  </si>
  <si>
    <t>Schedule of Related Party Transactions [Table Text Block]</t>
  </si>
  <si>
    <t>Related Party Transactions
2018
2017
AEI is reimbursed for costs incurred in providing services related to managing the Partnership's operations and properties, maintaining the Partnership's books, and communicating with the Limited Partners.
$
165,156
$
173,481
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
$
77,080
$
93,166
AEI is reimbursed for costs incurred in providing services related to the sale of property on behalf of the Partnership.
$
28,329
$
0</t>
  </si>
  <si>
    <t>Real Estate Investments (Tables)</t>
  </si>
  <si>
    <t>Property, Plant and Equipment [Table Text Block]</t>
  </si>
  <si>
    <t>Properties not held for sale
Property
Land
Buildings
Total
Accumulated
Depreciation
Jared Jewelry, Hanover, MD
$
861,052
$
1,128,053
$
1,989,105
$
559,324
Staples, Vernon Hills, IL
882,000
2,832,638
3,714,638
908,799
Family Dollar, Mobile, AL
300,000
635,489
935,489
136,810
Fresenius Medical Center, Green, OH
400,000
1,717,051
2,117,051
233,713
Dollar Tree, Indianapolis, IN
410,000
1,087,714
1,497,714
107,258
$
2,853,052
$
7,400,945
$
10,253,997
$
1,945,904</t>
  </si>
  <si>
    <t>Schedule of Acquired Finite-Lived Intangible Assets by Major Class [Table Text Block]</t>
  </si>
  <si>
    <t>Acquired lease intangibles not held for sale
2018
2017
Cost
Accumulated Amortization
Cost
Accumulated Amortization
In-Place Lease Intangibles
(weighted average life of 67 and 79 months, respectively)
$
675,154
$
291,895
$
675,154
$
223,787
Above-Market Lease Intangibles
(weighted average life of 42 and 54 months, respectively)
284,566
184,133
284,566
155,437
Acquired Intangible Lease Assets
$
959,720
$
476,028
$
959,720
$
379,224</t>
  </si>
  <si>
    <t>Finite-lived Intangible Assets Amortization Expense [Table Text Block]</t>
  </si>
  <si>
    <t>Estimated Amortization
Amortization Expense for
In-Place Lease Intangibles
Decrease to Rental Income
for Above-Market Leases
2019
$
68,108
$
28,696
2020
68,108
28,696
2021
68,108
28,696
2022
58,491
14,345
2023
48,864
0
$
311,679
$
100,433</t>
  </si>
  <si>
    <t>Schedule of Future Minimum Rental Payments for Operating Leases [Table Text Block]</t>
  </si>
  <si>
    <t>Minimum future rent
2019
$
990,679
2020
992,872
2021
1,001,592
2022
752,092
2023
644,595
Thereafter
1,265,497
$
5,647,327</t>
  </si>
  <si>
    <t>Major Tenants (Tables)</t>
  </si>
  <si>
    <t>Schedule of Revenue by Major Customers by Reporting Segments [Table Text Block]</t>
  </si>
  <si>
    <t>Major Tenants
Tenants
2018
2017
Red Robin West, Inc.
$
296,667
$
341,250
Staples the Office Superstore East, Inc.
292,676
308,315
Dollar Tree / Family Dollar Group
208,618
208,617
Sterling Jewelers Inc.
203,946
203,946
Bio-Medical Applications of Ohio, Inc.
171,150
169,045
KinderCare Learning Centers LLC
161,684
0
Aggregate rental income of major tenants
$
1,334,741
$
1,231,173
Aggregate rental income of major tenants as a percentage of total rental income
100%
91%</t>
  </si>
  <si>
    <t>Income Taxes (Tables)</t>
  </si>
  <si>
    <t>Schedule of GAAP to Federal Taxable Income</t>
  </si>
  <si>
    <t>Reconciliation of net income for financial reporting
2018
2017
Net Income for Financial Reporting Purposes
$
5,187,932
$
756,268
Depreciation for Tax Purposes Under Depreciation
and Amortization for Financial Reporting Purposes
58,386
96,408
Income Accrued for Tax Purposes
Over Income for Financial Reporting Purposes
17,873
0
Gain on Sale of Real Estate for Tax Purposes
Under Gain for Financial Reporting Purposes
(240,752)
0
Taxable Income to Partners
$
5,023,439
$
852,676</t>
  </si>
  <si>
    <t>Schedule Of GAAP To Federal Tax Basis</t>
  </si>
  <si>
    <t>Reconciliation of Partners' capital for financial reporting
2018
2017
Partners' Capital for Financial Reporting Purposes
$
14,465,369
$
11,830,335
Adjusted Tax Basis of Investments in Real Estate
Over Net Investments in Real Estate
for Financial Reporting Purposes
840,592
1,022,958
Income Accrued for Tax Purposes Over
Income for Financial Reporting Purposes
31,347
13,474
Syndication Costs Treated as Reduction
of Capital For Financial Reporting Purposes
3,271,273
3,271,273
Partners' Capital for Tax Reporting Purposes
$
18,608,581
$
16,138,040</t>
  </si>
  <si>
    <t>Organization (Details) - USD ($)</t>
  </si>
  <si>
    <t>Dec. 31, 2016</t>
  </si>
  <si>
    <t>Jan. 19, 1995</t>
  </si>
  <si>
    <t>Jun. 30, 1993</t>
  </si>
  <si>
    <t>Organization (Details) [Line Items]</t>
  </si>
  <si>
    <t>Capital Units, Value</t>
  </si>
  <si>
    <t>Limited Partners' Capital Account, Units Outstanding (in Shares)</t>
  </si>
  <si>
    <t>Limited Partners' Contributed Capital</t>
  </si>
  <si>
    <t>General Partners' Contributed Capital</t>
  </si>
  <si>
    <t>Related Party Transactions (Details) - Related Party Transactions - USD ($)</t>
  </si>
  <si>
    <t>AEI is reimbursed for costs incurred in providing services related to managing the Partnership's operations and properties, maintaining the Partnership's books, and communicating with the Limited Partners.</t>
  </si>
  <si>
    <t>AEI is reimbursed for all direct expenses it paid on the Partnership's behalf to third parties related to Partnership administration and property management. These expenses included printing costs, legal and filing fees, direct administrative costs, outside audit costs, taxes, insurance and other property costs.</t>
  </si>
  <si>
    <t>AEI is reimbursed for costs incurred in providing services related to the sale of property on behalf of the Partnership.</t>
  </si>
  <si>
    <t>Real Estate Investments (Details) - USD ($)</t>
  </si>
  <si>
    <t>Jan. 25, 2019</t>
  </si>
  <si>
    <t>Oct. 30, 2018</t>
  </si>
  <si>
    <t>Oct. 01, 2018</t>
  </si>
  <si>
    <t>Aug. 01, 2018</t>
  </si>
  <si>
    <t>Sep. 30, 2017</t>
  </si>
  <si>
    <t>Mar. 31, 2017</t>
  </si>
  <si>
    <t>Mar. 01, 2017</t>
  </si>
  <si>
    <t>Oct. 31, 2018</t>
  </si>
  <si>
    <t>Jul. 01, 2017</t>
  </si>
  <si>
    <t>Real Estate Investments (Details) [Line Items]</t>
  </si>
  <si>
    <t>Depreciation, Nonproduction</t>
  </si>
  <si>
    <t>Gain (Loss) on Disposition of Property Plant Equipment, Excluding Oil and Gas Property and Timber Property</t>
  </si>
  <si>
    <t>SEC Schedule, 12-28, Real Estate Companies, Investment in Real Estate, Accumulated Depreciation</t>
  </si>
  <si>
    <t>Leases, Acquired-in-Place [Member]</t>
  </si>
  <si>
    <t>Amortization of Intangible Assets</t>
  </si>
  <si>
    <t>Above Market Leases [Member]</t>
  </si>
  <si>
    <t>Amortization of above and below Market Leases</t>
  </si>
  <si>
    <t>KinderCare Mayfield Heights OH</t>
  </si>
  <si>
    <t>Payments for Tenant Improvements</t>
  </si>
  <si>
    <t>Average Lease Term</t>
  </si>
  <si>
    <t>In October 2018, the Partnership entered into a second agreement with the tenant to extend the lease term 6.3 years to end on September&amp;#xa0;30, 2028.</t>
  </si>
  <si>
    <t>In March 2017, the Partnership entered into an agreement with the tenant of the KinderCare daycare center in Mayfield Heights, Ohio to extend the lease term five years to end on June&amp;#xa0;30, 2022.</t>
  </si>
  <si>
    <t>Allowance for Notes, Loans and Financing Receivable, Current</t>
  </si>
  <si>
    <t>Lease Incentive, Payable</t>
  </si>
  <si>
    <t>Property, Plant and Equipment, Gross</t>
  </si>
  <si>
    <t>Disposal Date</t>
  </si>
  <si>
    <t>Jan. 25,
		2019</t>
  </si>
  <si>
    <t>SEC Schedule, 12-28, Real Estate Companies, Investment in Real Estate, Cost of Investment in Real Estate Sold</t>
  </si>
  <si>
    <t>Red Robin Colorado Springs CO</t>
  </si>
  <si>
    <t>Oct. 30,
		2018</t>
  </si>
  <si>
    <t>Staples Vernon Hills IL</t>
  </si>
  <si>
    <t>In August 2018, the Partnership entered into an agreement with the tenant of the Staples store in Vernon Hills, Illinois to extend the lease term five years to end on October&amp;#xa0;31, 2023.</t>
  </si>
  <si>
    <t>Revenue from Contract with Customer, Excluding Assessed Tax</t>
  </si>
  <si>
    <t>HomeTown Buffet Albuquerque NM</t>
  </si>
  <si>
    <t>Litigation Settlement, Amount Awarded from Other Party</t>
  </si>
  <si>
    <t>Legal Fees</t>
  </si>
  <si>
    <t>Real Estate Investments (Details) - Real Estate Held for Investment</t>
  </si>
  <si>
    <t>Dec. 31, 2018USD ($)</t>
  </si>
  <si>
    <t>Property, Plant and Equipment [Line Items]</t>
  </si>
  <si>
    <t>Accumulated Depreciation</t>
  </si>
  <si>
    <t>Jared Jewelry Hanover MD</t>
  </si>
  <si>
    <t>Family Dollar Mobile AL</t>
  </si>
  <si>
    <t>Fresenius Medical Center Green OH</t>
  </si>
  <si>
    <t>Dollar Tree Indianapolis IN</t>
  </si>
  <si>
    <t>Real Estate Investments (Details) - Acquired Lease Intangibles - USD ($)</t>
  </si>
  <si>
    <t>Acquired Finite-Lived Intangible Assets [Line Items]</t>
  </si>
  <si>
    <t>Cost</t>
  </si>
  <si>
    <t>Lease Intangible Accumulated Amortization</t>
  </si>
  <si>
    <t>Accumulated Amortization</t>
  </si>
  <si>
    <t>Real Estate Investments (Details) - Acquired Lease Intangibles (Parentheticals)</t>
  </si>
  <si>
    <t>Weighted average life</t>
  </si>
  <si>
    <t>67 months</t>
  </si>
  <si>
    <t>79 months</t>
  </si>
  <si>
    <t>42 months</t>
  </si>
  <si>
    <t>54 months</t>
  </si>
  <si>
    <t>Real Estate Investments (Details) - Estimated Amortization of Lease Intangibles - USD ($)</t>
  </si>
  <si>
    <t>Dec. 31, 2023</t>
  </si>
  <si>
    <t>Dec. 31, 2022</t>
  </si>
  <si>
    <t>Dec. 31, 2021</t>
  </si>
  <si>
    <t>Dec. 31, 2020</t>
  </si>
  <si>
    <t>Dec. 31, 2019</t>
  </si>
  <si>
    <t>Real Estate Investments (Details) - Estimated Amortization of Lease Intangibles [Line Items]</t>
  </si>
  <si>
    <t>Amortization Expense for In-Place Lease Intangibles</t>
  </si>
  <si>
    <t>Decrease to Rental Income for Above-Market Leases</t>
  </si>
  <si>
    <t>Real Estate Investments (Details) - Future Minimum Rent Payments - USD ($)</t>
  </si>
  <si>
    <t>Future Minimum Rent Payments [Abstract]</t>
  </si>
  <si>
    <t>2019</t>
  </si>
  <si>
    <t>2020</t>
  </si>
  <si>
    <t>2021</t>
  </si>
  <si>
    <t>2022</t>
  </si>
  <si>
    <t>2023</t>
  </si>
  <si>
    <t>Thereafter</t>
  </si>
  <si>
    <t>Major Tenants (Details) - Major Tenants - USD ($)</t>
  </si>
  <si>
    <t>Revenue, Major Customer [Line Items]</t>
  </si>
  <si>
    <t>Aggregate rental income of major tenants as a percentage of total rental income</t>
  </si>
  <si>
    <t>100.00%</t>
  </si>
  <si>
    <t>91.00%</t>
  </si>
  <si>
    <t>Red Robin West Inc</t>
  </si>
  <si>
    <t>Staples the OfficeSuperstore East Inc</t>
  </si>
  <si>
    <t>Dollar Tree / Family Dollar Group</t>
  </si>
  <si>
    <t>Sterling Jewelers Inc</t>
  </si>
  <si>
    <t>Bio Medical Applications of Ohio Inc</t>
  </si>
  <si>
    <t>KinderCare Learning Centers LLC</t>
  </si>
  <si>
    <t>Partners' Capital (Details) - USD ($)</t>
  </si>
  <si>
    <t>Partners' Capital (Details) [Line Items]</t>
  </si>
  <si>
    <t>Partners' Capital Account, Distributions</t>
  </si>
  <si>
    <t>SaleProceedsDistributionMadeToMemberOrLimitedPartner</t>
  </si>
  <si>
    <t>Partners' Capital Account, Redemptions</t>
  </si>
  <si>
    <t>Distributions Per Limited Partnership Unit Outstanding, Basic (in Dollars per share)</t>
  </si>
  <si>
    <t>Weighted Average Limited Partnership Units Outstanding, Basic (in Shares)</t>
  </si>
  <si>
    <t>DistributionsPerUnitOfNetIncome (in Dollars per Share)</t>
  </si>
  <si>
    <t>DistributionsPerUnitOfReturnOfCapital (in Dollars per Share)</t>
  </si>
  <si>
    <t>SaleProceedsDistributionMadetoLimitedPartnerPerUnit</t>
  </si>
  <si>
    <t>Partners' Capital Account, Units, Redeemed (in Shares)</t>
  </si>
  <si>
    <t>Income Taxes (Details) - Federal Taxable Income Reconciliation - USD ($)</t>
  </si>
  <si>
    <t>Federal Taxable Income Reconciliation [Abstract]</t>
  </si>
  <si>
    <t>Net Income for Financial Reporting Purposes</t>
  </si>
  <si>
    <t>Depreciation for Tax Purposes Under Depreciation and Amortization for Financial Reporting Purposes</t>
  </si>
  <si>
    <t>Income Accrued for Tax Purposes Over Income for Financial Reporting Purposes</t>
  </si>
  <si>
    <t>Gain on Sale of Real Estate for Tax Purposes Under Gain for Financial Reporting Purposes</t>
  </si>
  <si>
    <t>Taxable Income to Partners</t>
  </si>
  <si>
    <t>Income Taxes (Details) - Federal Tax Partners' Capital - USD ($)</t>
  </si>
  <si>
    <t>Federal Tax Partners' Capital [Abstract]</t>
  </si>
  <si>
    <t>Partners' Capital for Financial Reporting Purposes</t>
  </si>
  <si>
    <t>Adjusted Tax Basis of Investments in Real Estate Over Net Investments in Real Estate for Financial Reporting Purposes</t>
  </si>
  <si>
    <t>Syndication Costs Treated as Reduction of Capital For Financial Reporting Purposes</t>
  </si>
  <si>
    <t>Partners' Capital for Tax Reporting Purpo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5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9765</v>
      </c>
    </row>
    <row r="8" spans="1:2">
      <c r="A8" s="4" t="s">
        <v>11</v>
      </c>
      <c r="B8" s="6" t="n">
        <v>0</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13</v>
      </c>
    </row>
    <row r="20" spans="1:2">
      <c r="A20" s="4" t="s">
        <v>32</v>
      </c>
      <c r="B20" s="4" t="s">
        <v>13</v>
      </c>
    </row>
    <row r="21" spans="1:2">
      <c r="A21" s="4" t="s">
        <v>33</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35</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35</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35</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35</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35</v>
      </c>
    </row>
    <row r="3" spans="1:2">
      <c r="A3" s="3" t="s">
        <v>11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35</v>
      </c>
    </row>
    <row r="3" spans="1:2">
      <c r="A3" s="3" t="s">
        <v>12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5</v>
      </c>
    </row>
    <row r="3" spans="1:2">
      <c r="A3" s="3" t="s">
        <v>126</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5</v>
      </c>
    </row>
    <row r="3" spans="1:2">
      <c r="A3" s="3" t="s">
        <v>130</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5</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90</v>
      </c>
      <c r="B1" s="2" t="s">
        <v>35</v>
      </c>
      <c r="C1" s="2" t="s">
        <v>36</v>
      </c>
      <c r="D1" s="2" t="s">
        <v>191</v>
      </c>
      <c r="E1" s="2" t="s">
        <v>192</v>
      </c>
      <c r="F1" s="2" t="s">
        <v>193</v>
      </c>
    </row>
    <row r="2" spans="1:6">
      <c r="A2" s="4" t="s">
        <v>104</v>
      </c>
    </row>
    <row r="3" spans="1:6">
      <c r="A3" s="3" t="s">
        <v>194</v>
      </c>
    </row>
    <row r="4" spans="1:6">
      <c r="A4" s="4" t="s">
        <v>195</v>
      </c>
      <c r="F4" s="6" t="n">
        <v>1000</v>
      </c>
    </row>
    <row r="5" spans="1:6">
      <c r="A5" s="4" t="s">
        <v>196</v>
      </c>
      <c r="B5" s="5" t="n">
        <v>19765</v>
      </c>
      <c r="C5" s="5" t="n">
        <v>20015</v>
      </c>
      <c r="D5" s="8" t="n">
        <v>20163.04</v>
      </c>
      <c r="E5" s="5" t="n">
        <v>24000</v>
      </c>
      <c r="F5" s="5" t="n">
        <v>1500</v>
      </c>
    </row>
    <row r="6" spans="1:6">
      <c r="A6" s="4" t="s">
        <v>197</v>
      </c>
      <c r="E6" s="6" t="n">
        <v>24000000</v>
      </c>
      <c r="F6" s="6" t="n">
        <v>1500000</v>
      </c>
    </row>
    <row r="7" spans="1:6">
      <c r="A7" s="4" t="s">
        <v>103</v>
      </c>
    </row>
    <row r="8" spans="1:6">
      <c r="A8" s="3" t="s">
        <v>194</v>
      </c>
    </row>
    <row r="9" spans="1:6">
      <c r="A9" s="4" t="s">
        <v>198</v>
      </c>
      <c r="E9" s="6" t="n">
        <v>1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6216113</v>
      </c>
      <c r="C3" s="6" t="n">
        <v>1031804</v>
      </c>
    </row>
    <row r="4" spans="1:3">
      <c r="A4" s="4" t="s">
        <v>39</v>
      </c>
      <c r="B4" s="5" t="n">
        <v>50689</v>
      </c>
      <c r="C4" s="5" t="n">
        <v>0</v>
      </c>
    </row>
    <row r="5" spans="1:3">
      <c r="A5" s="4" t="s">
        <v>40</v>
      </c>
      <c r="B5" s="5" t="n">
        <v>6266802</v>
      </c>
      <c r="C5" s="5" t="n">
        <v>1031804</v>
      </c>
    </row>
    <row r="6" spans="1:3">
      <c r="A6" s="3" t="s">
        <v>41</v>
      </c>
    </row>
    <row r="7" spans="1:3">
      <c r="A7" s="4" t="s">
        <v>42</v>
      </c>
      <c r="B7" s="5" t="n">
        <v>2853052</v>
      </c>
      <c r="C7" s="5" t="n">
        <v>3759032</v>
      </c>
    </row>
    <row r="8" spans="1:3">
      <c r="A8" s="4" t="s">
        <v>43</v>
      </c>
      <c r="B8" s="5" t="n">
        <v>7400945</v>
      </c>
      <c r="C8" s="5" t="n">
        <v>8724155</v>
      </c>
    </row>
    <row r="9" spans="1:3">
      <c r="A9" s="4" t="s">
        <v>44</v>
      </c>
      <c r="B9" s="5" t="n">
        <v>959720</v>
      </c>
      <c r="C9" s="5" t="n">
        <v>959720</v>
      </c>
    </row>
    <row r="10" spans="1:3">
      <c r="A10" s="4" t="s">
        <v>45</v>
      </c>
      <c r="B10" s="5" t="n">
        <v>11213717</v>
      </c>
      <c r="C10" s="5" t="n">
        <v>13442907</v>
      </c>
    </row>
    <row r="11" spans="1:3">
      <c r="A11" s="4" t="s">
        <v>46</v>
      </c>
      <c r="B11" s="5" t="n">
        <v>-2421932</v>
      </c>
      <c r="C11" s="5" t="n">
        <v>-3131489</v>
      </c>
    </row>
    <row r="12" spans="1:3">
      <c r="A12" s="4" t="s">
        <v>47</v>
      </c>
      <c r="B12" s="5" t="n">
        <v>8791785</v>
      </c>
      <c r="C12" s="5" t="n">
        <v>10311418</v>
      </c>
    </row>
    <row r="13" spans="1:3">
      <c r="A13" s="4" t="s">
        <v>48</v>
      </c>
      <c r="B13" s="5" t="n">
        <v>999271</v>
      </c>
      <c r="C13" s="5" t="n">
        <v>899271</v>
      </c>
    </row>
    <row r="14" spans="1:3">
      <c r="A14" s="4" t="s">
        <v>49</v>
      </c>
      <c r="B14" s="5" t="n">
        <v>9791056</v>
      </c>
      <c r="C14" s="5" t="n">
        <v>11210689</v>
      </c>
    </row>
    <row r="15" spans="1:3">
      <c r="A15" s="4" t="s">
        <v>50</v>
      </c>
      <c r="B15" s="5" t="n">
        <v>16057858</v>
      </c>
      <c r="C15" s="5" t="n">
        <v>12242493</v>
      </c>
    </row>
    <row r="16" spans="1:3">
      <c r="A16" s="3" t="s">
        <v>51</v>
      </c>
    </row>
    <row r="17" spans="1:3">
      <c r="A17" s="4" t="s">
        <v>52</v>
      </c>
      <c r="B17" s="5" t="n">
        <v>66190</v>
      </c>
      <c r="C17" s="5" t="n">
        <v>118883</v>
      </c>
    </row>
    <row r="18" spans="1:3">
      <c r="A18" s="4" t="s">
        <v>53</v>
      </c>
      <c r="B18" s="5" t="n">
        <v>1494952</v>
      </c>
      <c r="C18" s="5" t="n">
        <v>279801</v>
      </c>
    </row>
    <row r="19" spans="1:3">
      <c r="A19" s="4" t="s">
        <v>54</v>
      </c>
      <c r="B19" s="5" t="n">
        <v>31347</v>
      </c>
      <c r="C19" s="5" t="n">
        <v>13474</v>
      </c>
    </row>
    <row r="20" spans="1:3">
      <c r="A20" s="4" t="s">
        <v>55</v>
      </c>
      <c r="B20" s="5" t="n">
        <v>1592489</v>
      </c>
      <c r="C20" s="5" t="n">
        <v>412158</v>
      </c>
    </row>
    <row r="21" spans="1:3">
      <c r="A21" s="3" t="s">
        <v>56</v>
      </c>
    </row>
    <row r="22" spans="1:3">
      <c r="A22" s="4" t="s">
        <v>57</v>
      </c>
      <c r="B22" s="5" t="n">
        <v>43205</v>
      </c>
      <c r="C22" s="5" t="n">
        <v>-6818</v>
      </c>
    </row>
    <row r="23" spans="1:3">
      <c r="A23" s="4" t="s">
        <v>58</v>
      </c>
      <c r="B23" s="5" t="n">
        <v>14422164</v>
      </c>
      <c r="C23" s="5" t="n">
        <v>11837153</v>
      </c>
    </row>
    <row r="24" spans="1:3">
      <c r="A24" s="4" t="s">
        <v>59</v>
      </c>
      <c r="B24" s="5" t="n">
        <v>14465369</v>
      </c>
      <c r="C24" s="5" t="n">
        <v>11830335</v>
      </c>
    </row>
    <row r="25" spans="1:3">
      <c r="A25" s="4" t="s">
        <v>60</v>
      </c>
      <c r="B25" s="6" t="n">
        <v>16057858</v>
      </c>
      <c r="C25" s="6" t="n">
        <v>1224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35</v>
      </c>
      <c r="C2" s="2" t="s">
        <v>36</v>
      </c>
    </row>
    <row r="3" spans="1:3">
      <c r="A3" s="3" t="s">
        <v>122</v>
      </c>
    </row>
    <row r="4" spans="1:3">
      <c r="A4" s="4" t="s">
        <v>200</v>
      </c>
      <c r="B4" s="6" t="n">
        <v>165156</v>
      </c>
      <c r="C4" s="6" t="n">
        <v>173481</v>
      </c>
    </row>
    <row r="5" spans="1:3">
      <c r="A5" s="4" t="s">
        <v>201</v>
      </c>
      <c r="B5" s="5" t="n">
        <v>77080</v>
      </c>
      <c r="C5" s="5" t="n">
        <v>93166</v>
      </c>
    </row>
    <row r="6" spans="1:3">
      <c r="A6" s="4" t="s">
        <v>202</v>
      </c>
      <c r="B6" s="6" t="n">
        <v>28329</v>
      </c>
      <c r="C6"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s>
  <sheetData>
    <row r="1" spans="1:14">
      <c r="A1" s="1" t="s">
        <v>203</v>
      </c>
      <c r="B1" s="2" t="s">
        <v>204</v>
      </c>
      <c r="C1" s="2" t="s">
        <v>205</v>
      </c>
      <c r="D1" s="2" t="s">
        <v>206</v>
      </c>
      <c r="E1" s="2" t="s">
        <v>207</v>
      </c>
      <c r="F1" s="2" t="s">
        <v>208</v>
      </c>
      <c r="G1" s="2" t="s">
        <v>209</v>
      </c>
      <c r="H1" s="2" t="s">
        <v>210</v>
      </c>
      <c r="I1" s="2" t="s">
        <v>35</v>
      </c>
      <c r="J1" s="2" t="s">
        <v>211</v>
      </c>
      <c r="K1" s="2" t="s">
        <v>35</v>
      </c>
      <c r="L1" s="2" t="s">
        <v>36</v>
      </c>
      <c r="M1" s="2" t="s">
        <v>35</v>
      </c>
      <c r="N1" s="2" t="s">
        <v>212</v>
      </c>
    </row>
    <row r="2" spans="1:14">
      <c r="A2" s="3" t="s">
        <v>213</v>
      </c>
    </row>
    <row r="3" spans="1:14">
      <c r="A3" s="4" t="s">
        <v>214</v>
      </c>
      <c r="K3" s="6" t="n">
        <v>250372</v>
      </c>
      <c r="L3" s="6" t="n">
        <v>300119</v>
      </c>
    </row>
    <row r="4" spans="1:14">
      <c r="A4" s="4" t="s">
        <v>215</v>
      </c>
      <c r="K4" s="5" t="n">
        <v>4344394</v>
      </c>
      <c r="L4" s="5" t="n">
        <v>0</v>
      </c>
    </row>
    <row r="5" spans="1:14">
      <c r="A5" s="4" t="s">
        <v>216</v>
      </c>
      <c r="I5" s="6" t="n">
        <v>1945904</v>
      </c>
      <c r="K5" s="5" t="n">
        <v>1945904</v>
      </c>
      <c r="M5" s="6" t="n">
        <v>1945904</v>
      </c>
    </row>
    <row r="6" spans="1:14">
      <c r="A6" s="4" t="s">
        <v>217</v>
      </c>
    </row>
    <row r="7" spans="1:14">
      <c r="A7" s="3" t="s">
        <v>213</v>
      </c>
    </row>
    <row r="8" spans="1:14">
      <c r="A8" s="4" t="s">
        <v>218</v>
      </c>
      <c r="K8" s="5" t="n">
        <v>68108</v>
      </c>
      <c r="L8" s="5" t="n">
        <v>68108</v>
      </c>
    </row>
    <row r="9" spans="1:14">
      <c r="A9" s="4" t="s">
        <v>219</v>
      </c>
    </row>
    <row r="10" spans="1:14">
      <c r="A10" s="3" t="s">
        <v>213</v>
      </c>
    </row>
    <row r="11" spans="1:14">
      <c r="A11" s="4" t="s">
        <v>220</v>
      </c>
      <c r="K11" s="5" t="n">
        <v>28696</v>
      </c>
      <c r="L11" s="5" t="n">
        <v>28696</v>
      </c>
    </row>
    <row r="12" spans="1:14">
      <c r="A12" s="4" t="s">
        <v>221</v>
      </c>
    </row>
    <row r="13" spans="1:14">
      <c r="A13" s="3" t="s">
        <v>213</v>
      </c>
    </row>
    <row r="14" spans="1:14">
      <c r="A14" s="4" t="s">
        <v>222</v>
      </c>
      <c r="H14" s="6" t="n">
        <v>43350</v>
      </c>
    </row>
    <row r="15" spans="1:14">
      <c r="A15" s="4" t="s">
        <v>223</v>
      </c>
      <c r="D15" s="4" t="s">
        <v>224</v>
      </c>
      <c r="H15" s="4" t="s">
        <v>225</v>
      </c>
    </row>
    <row r="16" spans="1:14">
      <c r="A16" s="4" t="s">
        <v>226</v>
      </c>
      <c r="N16" s="6" t="n">
        <v>40421</v>
      </c>
    </row>
    <row r="17" spans="1:14">
      <c r="A17" s="4" t="s">
        <v>227</v>
      </c>
      <c r="D17" s="6" t="n">
        <v>100000</v>
      </c>
    </row>
    <row r="18" spans="1:14">
      <c r="A18" s="4" t="s">
        <v>228</v>
      </c>
      <c r="I18" s="5" t="n">
        <v>999271</v>
      </c>
      <c r="K18" s="5" t="n">
        <v>999271</v>
      </c>
      <c r="M18" s="5" t="n">
        <v>999271</v>
      </c>
    </row>
    <row r="19" spans="1:14">
      <c r="A19" s="4" t="s">
        <v>229</v>
      </c>
      <c r="B19" s="4" t="s">
        <v>230</v>
      </c>
    </row>
    <row r="20" spans="1:14">
      <c r="A20" s="4" t="s">
        <v>93</v>
      </c>
      <c r="B20" s="6" t="n">
        <v>2071000</v>
      </c>
    </row>
    <row r="21" spans="1:14">
      <c r="A21" s="4" t="s">
        <v>215</v>
      </c>
      <c r="B21" s="5" t="n">
        <v>1071700</v>
      </c>
    </row>
    <row r="22" spans="1:14">
      <c r="A22" s="4" t="s">
        <v>231</v>
      </c>
      <c r="B22" s="5" t="n">
        <v>1550408</v>
      </c>
    </row>
    <row r="23" spans="1:14">
      <c r="A23" s="4" t="s">
        <v>216</v>
      </c>
      <c r="B23" s="6" t="n">
        <v>551137</v>
      </c>
    </row>
    <row r="24" spans="1:14">
      <c r="A24" s="4" t="s">
        <v>232</v>
      </c>
    </row>
    <row r="25" spans="1:14">
      <c r="A25" s="3" t="s">
        <v>213</v>
      </c>
    </row>
    <row r="26" spans="1:14">
      <c r="A26" s="4" t="s">
        <v>229</v>
      </c>
      <c r="C26" s="4" t="s">
        <v>233</v>
      </c>
    </row>
    <row r="27" spans="1:14">
      <c r="A27" s="4" t="s">
        <v>93</v>
      </c>
      <c r="C27" s="6" t="n">
        <v>5516851</v>
      </c>
    </row>
    <row r="28" spans="1:14">
      <c r="A28" s="4" t="s">
        <v>215</v>
      </c>
      <c r="C28" s="5" t="n">
        <v>4344394</v>
      </c>
    </row>
    <row r="29" spans="1:14">
      <c r="A29" s="4" t="s">
        <v>231</v>
      </c>
      <c r="C29" s="5" t="n">
        <v>2229190</v>
      </c>
    </row>
    <row r="30" spans="1:14">
      <c r="A30" s="4" t="s">
        <v>216</v>
      </c>
      <c r="C30" s="6" t="n">
        <v>1056733</v>
      </c>
    </row>
    <row r="31" spans="1:14">
      <c r="A31" s="4" t="s">
        <v>221</v>
      </c>
    </row>
    <row r="32" spans="1:14">
      <c r="A32" s="3" t="s">
        <v>213</v>
      </c>
    </row>
    <row r="33" spans="1:14">
      <c r="A33" s="4" t="s">
        <v>222</v>
      </c>
      <c r="H33" s="6" t="n">
        <v>43350</v>
      </c>
    </row>
    <row r="34" spans="1:14">
      <c r="A34" s="4" t="s">
        <v>234</v>
      </c>
    </row>
    <row r="35" spans="1:14">
      <c r="A35" s="3" t="s">
        <v>213</v>
      </c>
    </row>
    <row r="36" spans="1:14">
      <c r="A36" s="4" t="s">
        <v>223</v>
      </c>
      <c r="E36" s="4" t="s">
        <v>235</v>
      </c>
    </row>
    <row r="37" spans="1:14">
      <c r="A37" s="4" t="s">
        <v>216</v>
      </c>
      <c r="I37" s="5" t="n">
        <v>908799</v>
      </c>
      <c r="K37" s="5" t="n">
        <v>908799</v>
      </c>
      <c r="M37" s="5" t="n">
        <v>908799</v>
      </c>
    </row>
    <row r="38" spans="1:14">
      <c r="A38" s="4" t="s">
        <v>236</v>
      </c>
      <c r="I38" s="6" t="n">
        <v>214480</v>
      </c>
      <c r="J38" s="6" t="n">
        <v>308315</v>
      </c>
    </row>
    <row r="39" spans="1:14">
      <c r="A39" s="4" t="s">
        <v>237</v>
      </c>
    </row>
    <row r="40" spans="1:14">
      <c r="A40" s="3" t="s">
        <v>213</v>
      </c>
    </row>
    <row r="41" spans="1:14">
      <c r="A41" s="4" t="s">
        <v>238</v>
      </c>
      <c r="F41" s="6" t="n">
        <v>50689</v>
      </c>
      <c r="G41" s="6" t="n">
        <v>35705</v>
      </c>
    </row>
    <row r="42" spans="1:14">
      <c r="A42" s="4" t="s">
        <v>239</v>
      </c>
      <c r="K42" s="6" t="n">
        <v>2601</v>
      </c>
      <c r="L42" s="6" t="n">
        <v>28971</v>
      </c>
      <c r="M42" s="6" t="n">
        <v>14102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21"/>
  </cols>
  <sheetData>
    <row r="1" spans="1:2">
      <c r="A1" s="1" t="s">
        <v>240</v>
      </c>
      <c r="B1" s="2" t="s">
        <v>241</v>
      </c>
    </row>
    <row r="2" spans="1:2">
      <c r="A2" s="3" t="s">
        <v>242</v>
      </c>
    </row>
    <row r="3" spans="1:2">
      <c r="A3" s="4" t="s">
        <v>42</v>
      </c>
      <c r="B3" s="6" t="n">
        <v>2853052</v>
      </c>
    </row>
    <row r="4" spans="1:2">
      <c r="A4" s="4" t="s">
        <v>43</v>
      </c>
      <c r="B4" s="5" t="n">
        <v>7400945</v>
      </c>
    </row>
    <row r="5" spans="1:2">
      <c r="A5" s="4" t="s">
        <v>105</v>
      </c>
      <c r="B5" s="5" t="n">
        <v>10253997</v>
      </c>
    </row>
    <row r="6" spans="1:2">
      <c r="A6" s="4" t="s">
        <v>243</v>
      </c>
      <c r="B6" s="5" t="n">
        <v>1945904</v>
      </c>
    </row>
    <row r="7" spans="1:2">
      <c r="A7" s="4" t="s">
        <v>244</v>
      </c>
    </row>
    <row r="8" spans="1:2">
      <c r="A8" s="3" t="s">
        <v>242</v>
      </c>
    </row>
    <row r="9" spans="1:2">
      <c r="A9" s="4" t="s">
        <v>42</v>
      </c>
      <c r="B9" s="5" t="n">
        <v>861052</v>
      </c>
    </row>
    <row r="10" spans="1:2">
      <c r="A10" s="4" t="s">
        <v>43</v>
      </c>
      <c r="B10" s="5" t="n">
        <v>1128053</v>
      </c>
    </row>
    <row r="11" spans="1:2">
      <c r="A11" s="4" t="s">
        <v>105</v>
      </c>
      <c r="B11" s="5" t="n">
        <v>1989105</v>
      </c>
    </row>
    <row r="12" spans="1:2">
      <c r="A12" s="4" t="s">
        <v>243</v>
      </c>
      <c r="B12" s="5" t="n">
        <v>559324</v>
      </c>
    </row>
    <row r="13" spans="1:2">
      <c r="A13" s="4" t="s">
        <v>234</v>
      </c>
    </row>
    <row r="14" spans="1:2">
      <c r="A14" s="3" t="s">
        <v>242</v>
      </c>
    </row>
    <row r="15" spans="1:2">
      <c r="A15" s="4" t="s">
        <v>42</v>
      </c>
      <c r="B15" s="5" t="n">
        <v>882000</v>
      </c>
    </row>
    <row r="16" spans="1:2">
      <c r="A16" s="4" t="s">
        <v>43</v>
      </c>
      <c r="B16" s="5" t="n">
        <v>2832638</v>
      </c>
    </row>
    <row r="17" spans="1:2">
      <c r="A17" s="4" t="s">
        <v>105</v>
      </c>
      <c r="B17" s="5" t="n">
        <v>3714638</v>
      </c>
    </row>
    <row r="18" spans="1:2">
      <c r="A18" s="4" t="s">
        <v>243</v>
      </c>
      <c r="B18" s="5" t="n">
        <v>908799</v>
      </c>
    </row>
    <row r="19" spans="1:2">
      <c r="A19" s="4" t="s">
        <v>245</v>
      </c>
    </row>
    <row r="20" spans="1:2">
      <c r="A20" s="3" t="s">
        <v>242</v>
      </c>
    </row>
    <row r="21" spans="1:2">
      <c r="A21" s="4" t="s">
        <v>42</v>
      </c>
      <c r="B21" s="5" t="n">
        <v>300000</v>
      </c>
    </row>
    <row r="22" spans="1:2">
      <c r="A22" s="4" t="s">
        <v>43</v>
      </c>
      <c r="B22" s="5" t="n">
        <v>635489</v>
      </c>
    </row>
    <row r="23" spans="1:2">
      <c r="A23" s="4" t="s">
        <v>105</v>
      </c>
      <c r="B23" s="5" t="n">
        <v>935489</v>
      </c>
    </row>
    <row r="24" spans="1:2">
      <c r="A24" s="4" t="s">
        <v>243</v>
      </c>
      <c r="B24" s="5" t="n">
        <v>136810</v>
      </c>
    </row>
    <row r="25" spans="1:2">
      <c r="A25" s="4" t="s">
        <v>246</v>
      </c>
    </row>
    <row r="26" spans="1:2">
      <c r="A26" s="3" t="s">
        <v>242</v>
      </c>
    </row>
    <row r="27" spans="1:2">
      <c r="A27" s="4" t="s">
        <v>42</v>
      </c>
      <c r="B27" s="5" t="n">
        <v>400000</v>
      </c>
    </row>
    <row r="28" spans="1:2">
      <c r="A28" s="4" t="s">
        <v>43</v>
      </c>
      <c r="B28" s="5" t="n">
        <v>1717051</v>
      </c>
    </row>
    <row r="29" spans="1:2">
      <c r="A29" s="4" t="s">
        <v>105</v>
      </c>
      <c r="B29" s="5" t="n">
        <v>2117051</v>
      </c>
    </row>
    <row r="30" spans="1:2">
      <c r="A30" s="4" t="s">
        <v>243</v>
      </c>
      <c r="B30" s="5" t="n">
        <v>233713</v>
      </c>
    </row>
    <row r="31" spans="1:2">
      <c r="A31" s="4" t="s">
        <v>247</v>
      </c>
    </row>
    <row r="32" spans="1:2">
      <c r="A32" s="3" t="s">
        <v>242</v>
      </c>
    </row>
    <row r="33" spans="1:2">
      <c r="A33" s="4" t="s">
        <v>42</v>
      </c>
      <c r="B33" s="5" t="n">
        <v>410000</v>
      </c>
    </row>
    <row r="34" spans="1:2">
      <c r="A34" s="4" t="s">
        <v>43</v>
      </c>
      <c r="B34" s="5" t="n">
        <v>1087714</v>
      </c>
    </row>
    <row r="35" spans="1:2">
      <c r="A35" s="4" t="s">
        <v>105</v>
      </c>
      <c r="B35" s="5" t="n">
        <v>1497714</v>
      </c>
    </row>
    <row r="36" spans="1:2">
      <c r="A36" s="4" t="s">
        <v>243</v>
      </c>
      <c r="B36" s="6" t="n">
        <v>10725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8</v>
      </c>
      <c r="B1" s="2" t="s">
        <v>35</v>
      </c>
      <c r="C1" s="2" t="s">
        <v>36</v>
      </c>
    </row>
    <row r="2" spans="1:3">
      <c r="A2" s="4" t="s">
        <v>217</v>
      </c>
    </row>
    <row r="3" spans="1:3">
      <c r="A3" s="3" t="s">
        <v>249</v>
      </c>
    </row>
    <row r="4" spans="1:3">
      <c r="A4" s="4" t="s">
        <v>250</v>
      </c>
      <c r="B4" s="6" t="n">
        <v>675154</v>
      </c>
      <c r="C4" s="6" t="n">
        <v>675154</v>
      </c>
    </row>
    <row r="5" spans="1:3">
      <c r="A5" s="4" t="s">
        <v>251</v>
      </c>
    </row>
    <row r="6" spans="1:3">
      <c r="A6" s="3" t="s">
        <v>249</v>
      </c>
    </row>
    <row r="7" spans="1:3">
      <c r="A7" s="4" t="s">
        <v>252</v>
      </c>
      <c r="B7" s="5" t="n">
        <v>291895</v>
      </c>
      <c r="C7" s="5" t="n">
        <v>223787</v>
      </c>
    </row>
    <row r="8" spans="1:3">
      <c r="A8" s="4" t="s">
        <v>252</v>
      </c>
      <c r="B8" s="5" t="n">
        <v>184133</v>
      </c>
      <c r="C8" s="5" t="n">
        <v>155437</v>
      </c>
    </row>
    <row r="9" spans="1:3">
      <c r="A9" s="4" t="s">
        <v>252</v>
      </c>
      <c r="B9" s="5" t="n">
        <v>476028</v>
      </c>
      <c r="C9" s="5" t="n">
        <v>379224</v>
      </c>
    </row>
    <row r="10" spans="1:3">
      <c r="A10" s="4" t="s">
        <v>219</v>
      </c>
    </row>
    <row r="11" spans="1:3">
      <c r="A11" s="3" t="s">
        <v>249</v>
      </c>
    </row>
    <row r="12" spans="1:3">
      <c r="A12" s="4" t="s">
        <v>250</v>
      </c>
      <c r="B12" s="5" t="n">
        <v>284566</v>
      </c>
      <c r="C12" s="5" t="n">
        <v>284566</v>
      </c>
    </row>
    <row r="13" spans="1:3">
      <c r="A13" s="4" t="s">
        <v>250</v>
      </c>
      <c r="B13" s="6" t="n">
        <v>959720</v>
      </c>
      <c r="C13" s="6" t="n">
        <v>9597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1</v>
      </c>
    </row>
    <row r="2" spans="1:3">
      <c r="B2" s="2" t="s">
        <v>35</v>
      </c>
      <c r="C2" s="2" t="s">
        <v>36</v>
      </c>
    </row>
    <row r="3" spans="1:3">
      <c r="A3" s="4" t="s">
        <v>217</v>
      </c>
    </row>
    <row r="4" spans="1:3">
      <c r="A4" s="3" t="s">
        <v>249</v>
      </c>
    </row>
    <row r="5" spans="1:3">
      <c r="A5" s="4" t="s">
        <v>254</v>
      </c>
      <c r="B5" s="4" t="s">
        <v>255</v>
      </c>
      <c r="C5" s="4" t="s">
        <v>256</v>
      </c>
    </row>
    <row r="6" spans="1:3">
      <c r="A6" s="4" t="s">
        <v>219</v>
      </c>
    </row>
    <row r="7" spans="1:3">
      <c r="A7" s="3" t="s">
        <v>249</v>
      </c>
    </row>
    <row r="8" spans="1:3">
      <c r="A8" s="4" t="s">
        <v>254</v>
      </c>
      <c r="B8" s="4" t="s">
        <v>257</v>
      </c>
      <c r="C8" s="4" t="s">
        <v>2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61</v>
      </c>
      <c r="D1" s="2" t="s">
        <v>262</v>
      </c>
      <c r="E1" s="2" t="s">
        <v>263</v>
      </c>
      <c r="F1" s="2" t="s">
        <v>264</v>
      </c>
    </row>
    <row r="2" spans="1:6">
      <c r="A2" s="4" t="s">
        <v>217</v>
      </c>
    </row>
    <row r="3" spans="1:6">
      <c r="A3" s="3" t="s">
        <v>265</v>
      </c>
    </row>
    <row r="4" spans="1:6">
      <c r="A4" s="4" t="s">
        <v>266</v>
      </c>
      <c r="F4" s="6" t="n">
        <v>68108</v>
      </c>
    </row>
    <row r="5" spans="1:6">
      <c r="A5" s="4" t="s">
        <v>266</v>
      </c>
      <c r="E5" s="6" t="n">
        <v>68108</v>
      </c>
    </row>
    <row r="6" spans="1:6">
      <c r="A6" s="4" t="s">
        <v>266</v>
      </c>
      <c r="D6" s="6" t="n">
        <v>68108</v>
      </c>
    </row>
    <row r="7" spans="1:6">
      <c r="A7" s="4" t="s">
        <v>266</v>
      </c>
      <c r="C7" s="6" t="n">
        <v>58491</v>
      </c>
    </row>
    <row r="8" spans="1:6">
      <c r="A8" s="4" t="s">
        <v>266</v>
      </c>
      <c r="B8" s="6" t="n">
        <v>48864</v>
      </c>
    </row>
    <row r="9" spans="1:6">
      <c r="A9" s="4" t="s">
        <v>266</v>
      </c>
      <c r="B9" s="5" t="n">
        <v>311679</v>
      </c>
    </row>
    <row r="10" spans="1:6">
      <c r="A10" s="4" t="s">
        <v>219</v>
      </c>
    </row>
    <row r="11" spans="1:6">
      <c r="A11" s="3" t="s">
        <v>265</v>
      </c>
    </row>
    <row r="12" spans="1:6">
      <c r="A12" s="4" t="s">
        <v>267</v>
      </c>
      <c r="F12" s="6" t="n">
        <v>28696</v>
      </c>
    </row>
    <row r="13" spans="1:6">
      <c r="A13" s="4" t="s">
        <v>267</v>
      </c>
      <c r="E13" s="6" t="n">
        <v>28696</v>
      </c>
    </row>
    <row r="14" spans="1:6">
      <c r="A14" s="4" t="s">
        <v>267</v>
      </c>
      <c r="D14" s="6" t="n">
        <v>28696</v>
      </c>
    </row>
    <row r="15" spans="1:6">
      <c r="A15" s="4" t="s">
        <v>267</v>
      </c>
      <c r="C15" s="6" t="n">
        <v>14345</v>
      </c>
    </row>
    <row r="16" spans="1:6">
      <c r="A16" s="4" t="s">
        <v>267</v>
      </c>
      <c r="B16" s="5" t="n">
        <v>0</v>
      </c>
    </row>
    <row r="17" spans="1:6">
      <c r="A17" s="4" t="s">
        <v>267</v>
      </c>
      <c r="B17" s="6" t="n">
        <v>1004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68</v>
      </c>
      <c r="B1" s="2" t="s">
        <v>260</v>
      </c>
      <c r="C1" s="2" t="s">
        <v>261</v>
      </c>
      <c r="D1" s="2" t="s">
        <v>262</v>
      </c>
      <c r="E1" s="2" t="s">
        <v>263</v>
      </c>
      <c r="F1" s="2" t="s">
        <v>264</v>
      </c>
    </row>
    <row r="2" spans="1:6">
      <c r="A2" s="3" t="s">
        <v>269</v>
      </c>
    </row>
    <row r="3" spans="1:6">
      <c r="A3" s="4" t="s">
        <v>270</v>
      </c>
      <c r="F3" s="6" t="n">
        <v>990679</v>
      </c>
    </row>
    <row r="4" spans="1:6">
      <c r="A4" s="4" t="s">
        <v>271</v>
      </c>
      <c r="E4" s="6" t="n">
        <v>992872</v>
      </c>
    </row>
    <row r="5" spans="1:6">
      <c r="A5" s="4" t="s">
        <v>272</v>
      </c>
      <c r="D5" s="6" t="n">
        <v>1001592</v>
      </c>
    </row>
    <row r="6" spans="1:6">
      <c r="A6" s="4" t="s">
        <v>273</v>
      </c>
      <c r="C6" s="6" t="n">
        <v>752092</v>
      </c>
    </row>
    <row r="7" spans="1:6">
      <c r="A7" s="4" t="s">
        <v>274</v>
      </c>
      <c r="B7" s="6" t="n">
        <v>644595</v>
      </c>
    </row>
    <row r="8" spans="1:6">
      <c r="A8" s="4" t="s">
        <v>275</v>
      </c>
      <c r="B8" s="5" t="n">
        <v>1265497</v>
      </c>
    </row>
    <row r="9" spans="1:6">
      <c r="B9" s="6" t="n">
        <v>56473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35</v>
      </c>
      <c r="C2" s="2" t="s">
        <v>36</v>
      </c>
    </row>
    <row r="3" spans="1:3">
      <c r="A3" s="3" t="s">
        <v>277</v>
      </c>
    </row>
    <row r="4" spans="1:3">
      <c r="A4" s="4" t="s">
        <v>129</v>
      </c>
      <c r="B4" s="6" t="n">
        <v>1334741</v>
      </c>
      <c r="C4" s="6" t="n">
        <v>1231173</v>
      </c>
    </row>
    <row r="5" spans="1:3">
      <c r="A5" s="4" t="s">
        <v>278</v>
      </c>
      <c r="B5" s="4" t="s">
        <v>279</v>
      </c>
      <c r="C5" s="4" t="s">
        <v>280</v>
      </c>
    </row>
    <row r="6" spans="1:3">
      <c r="A6" s="4" t="s">
        <v>281</v>
      </c>
    </row>
    <row r="7" spans="1:3">
      <c r="A7" s="3" t="s">
        <v>277</v>
      </c>
    </row>
    <row r="8" spans="1:3">
      <c r="A8" s="4" t="s">
        <v>129</v>
      </c>
      <c r="B8" s="6" t="n">
        <v>296667</v>
      </c>
      <c r="C8" s="6" t="n">
        <v>341250</v>
      </c>
    </row>
    <row r="9" spans="1:3">
      <c r="A9" s="4" t="s">
        <v>282</v>
      </c>
    </row>
    <row r="10" spans="1:3">
      <c r="A10" s="3" t="s">
        <v>277</v>
      </c>
    </row>
    <row r="11" spans="1:3">
      <c r="A11" s="4" t="s">
        <v>129</v>
      </c>
      <c r="B11" s="5" t="n">
        <v>292676</v>
      </c>
      <c r="C11" s="5" t="n">
        <v>308315</v>
      </c>
    </row>
    <row r="12" spans="1:3">
      <c r="A12" s="4" t="s">
        <v>283</v>
      </c>
    </row>
    <row r="13" spans="1:3">
      <c r="A13" s="3" t="s">
        <v>277</v>
      </c>
    </row>
    <row r="14" spans="1:3">
      <c r="A14" s="4" t="s">
        <v>129</v>
      </c>
      <c r="B14" s="5" t="n">
        <v>208618</v>
      </c>
      <c r="C14" s="5" t="n">
        <v>208617</v>
      </c>
    </row>
    <row r="15" spans="1:3">
      <c r="A15" s="4" t="s">
        <v>284</v>
      </c>
    </row>
    <row r="16" spans="1:3">
      <c r="A16" s="3" t="s">
        <v>277</v>
      </c>
    </row>
    <row r="17" spans="1:3">
      <c r="A17" s="4" t="s">
        <v>129</v>
      </c>
      <c r="B17" s="5" t="n">
        <v>203946</v>
      </c>
      <c r="C17" s="5" t="n">
        <v>203946</v>
      </c>
    </row>
    <row r="18" spans="1:3">
      <c r="A18" s="4" t="s">
        <v>285</v>
      </c>
    </row>
    <row r="19" spans="1:3">
      <c r="A19" s="3" t="s">
        <v>277</v>
      </c>
    </row>
    <row r="20" spans="1:3">
      <c r="A20" s="4" t="s">
        <v>129</v>
      </c>
      <c r="B20" s="5" t="n">
        <v>171150</v>
      </c>
      <c r="C20" s="5" t="n">
        <v>169045</v>
      </c>
    </row>
    <row r="21" spans="1:3">
      <c r="A21" s="4" t="s">
        <v>286</v>
      </c>
    </row>
    <row r="22" spans="1:3">
      <c r="A22" s="3" t="s">
        <v>277</v>
      </c>
    </row>
    <row r="23" spans="1:3">
      <c r="A23" s="4" t="s">
        <v>129</v>
      </c>
      <c r="B23" s="6" t="n">
        <v>161684</v>
      </c>
      <c r="C2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35</v>
      </c>
      <c r="C2" s="2" t="s">
        <v>36</v>
      </c>
    </row>
    <row r="3" spans="1:3">
      <c r="A3" s="3" t="s">
        <v>288</v>
      </c>
    </row>
    <row r="4" spans="1:3">
      <c r="A4" s="4" t="s">
        <v>289</v>
      </c>
      <c r="B4" s="6" t="n">
        <v>2334350</v>
      </c>
      <c r="C4" s="6" t="n">
        <v>1119203</v>
      </c>
    </row>
    <row r="5" spans="1:3">
      <c r="A5" s="4" t="s">
        <v>290</v>
      </c>
      <c r="B5" s="5" t="n">
        <v>1362183</v>
      </c>
      <c r="C5" s="5" t="n">
        <v>100068</v>
      </c>
    </row>
    <row r="6" spans="1:3">
      <c r="A6" s="4" t="s">
        <v>291</v>
      </c>
      <c r="B6" s="5" t="n">
        <v>218548</v>
      </c>
      <c r="C6" s="5" t="n">
        <v>134055</v>
      </c>
    </row>
    <row r="7" spans="1:3">
      <c r="A7" s="4" t="s">
        <v>104</v>
      </c>
    </row>
    <row r="8" spans="1:3">
      <c r="A8" s="3" t="s">
        <v>288</v>
      </c>
    </row>
    <row r="9" spans="1:3">
      <c r="A9" s="4" t="s">
        <v>289</v>
      </c>
      <c r="B9" s="6" t="n">
        <v>2311006</v>
      </c>
      <c r="C9" s="6" t="n">
        <v>1108011</v>
      </c>
    </row>
    <row r="10" spans="1:3">
      <c r="A10" s="4" t="s">
        <v>292</v>
      </c>
      <c r="B10" s="7" t="n">
        <v>116.14</v>
      </c>
      <c r="C10" s="7" t="n">
        <v>55.09</v>
      </c>
    </row>
    <row r="11" spans="1:3">
      <c r="A11" s="4" t="s">
        <v>293</v>
      </c>
      <c r="B11" s="5" t="n">
        <v>19899</v>
      </c>
      <c r="C11" s="5" t="n">
        <v>20112</v>
      </c>
    </row>
    <row r="12" spans="1:3">
      <c r="A12" s="4" t="s">
        <v>294</v>
      </c>
      <c r="B12" s="8" t="n">
        <v>116.14</v>
      </c>
      <c r="C12" s="8" t="n">
        <v>30.6</v>
      </c>
    </row>
    <row r="13" spans="1:3">
      <c r="A13" s="4" t="s">
        <v>295</v>
      </c>
      <c r="B13" s="5" t="n">
        <v>0</v>
      </c>
      <c r="C13" s="8" t="n">
        <v>24.49</v>
      </c>
    </row>
    <row r="14" spans="1:3">
      <c r="A14" s="4" t="s">
        <v>290</v>
      </c>
      <c r="B14" s="6" t="n">
        <v>1348561</v>
      </c>
      <c r="C14" s="6" t="n">
        <v>99067</v>
      </c>
    </row>
    <row r="15" spans="1:3">
      <c r="A15" s="4" t="s">
        <v>296</v>
      </c>
      <c r="B15" s="7" t="n">
        <v>68.20999999999999</v>
      </c>
      <c r="C15" s="7" t="n">
        <v>4.95</v>
      </c>
    </row>
    <row r="16" spans="1:3">
      <c r="A16" s="4" t="s">
        <v>297</v>
      </c>
      <c r="B16" s="8" t="n">
        <v>250.16</v>
      </c>
      <c r="C16" s="8" t="n">
        <v>147.74</v>
      </c>
    </row>
    <row r="17" spans="1:3">
      <c r="A17" s="4" t="s">
        <v>291</v>
      </c>
      <c r="B17" s="6" t="n">
        <v>216363</v>
      </c>
      <c r="C17" s="6" t="n">
        <v>132714</v>
      </c>
    </row>
    <row r="18" spans="1:3">
      <c r="A18" s="4" t="s">
        <v>103</v>
      </c>
    </row>
    <row r="19" spans="1:3">
      <c r="A19" s="3" t="s">
        <v>288</v>
      </c>
    </row>
    <row r="20" spans="1:3">
      <c r="A20" s="4" t="s">
        <v>289</v>
      </c>
      <c r="B20" s="5" t="n">
        <v>23344</v>
      </c>
      <c r="C20" s="5" t="n">
        <v>11192</v>
      </c>
    </row>
    <row r="21" spans="1:3">
      <c r="A21" s="4" t="s">
        <v>290</v>
      </c>
      <c r="B21" s="5" t="n">
        <v>13622</v>
      </c>
      <c r="C21" s="5" t="n">
        <v>1001</v>
      </c>
    </row>
    <row r="22" spans="1:3">
      <c r="A22" s="4" t="s">
        <v>291</v>
      </c>
      <c r="B22" s="6" t="n">
        <v>2185</v>
      </c>
      <c r="C22" s="6" t="n">
        <v>1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35</v>
      </c>
      <c r="C2" s="2" t="s">
        <v>36</v>
      </c>
    </row>
    <row r="3" spans="1:3">
      <c r="A3" s="3" t="s">
        <v>299</v>
      </c>
    </row>
    <row r="4" spans="1:3">
      <c r="A4" s="4" t="s">
        <v>300</v>
      </c>
      <c r="B4" s="6" t="n">
        <v>5187932</v>
      </c>
      <c r="C4" s="6" t="n">
        <v>756268</v>
      </c>
    </row>
    <row r="5" spans="1:3">
      <c r="A5" s="4" t="s">
        <v>301</v>
      </c>
      <c r="B5" s="5" t="n">
        <v>58386</v>
      </c>
      <c r="C5" s="5" t="n">
        <v>96408</v>
      </c>
    </row>
    <row r="6" spans="1:3">
      <c r="A6" s="4" t="s">
        <v>302</v>
      </c>
      <c r="B6" s="5" t="n">
        <v>17873</v>
      </c>
      <c r="C6" s="5" t="n">
        <v>0</v>
      </c>
    </row>
    <row r="7" spans="1:3">
      <c r="A7" s="4" t="s">
        <v>303</v>
      </c>
      <c r="B7" s="5" t="n">
        <v>-240752</v>
      </c>
      <c r="C7" s="5" t="n">
        <v>0</v>
      </c>
    </row>
    <row r="8" spans="1:3">
      <c r="A8" s="4" t="s">
        <v>304</v>
      </c>
      <c r="B8" s="6" t="n">
        <v>5023439</v>
      </c>
      <c r="C8" s="6" t="n">
        <v>8526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35</v>
      </c>
      <c r="C1" s="2" t="s">
        <v>36</v>
      </c>
    </row>
    <row r="2" spans="1:3">
      <c r="A2" s="4" t="s">
        <v>62</v>
      </c>
      <c r="B2" s="5" t="n">
        <v>24000</v>
      </c>
      <c r="C2" s="5" t="n">
        <v>24000</v>
      </c>
    </row>
    <row r="3" spans="1:3">
      <c r="A3" s="4" t="s">
        <v>63</v>
      </c>
      <c r="B3" s="5" t="n">
        <v>19765</v>
      </c>
      <c r="C3" s="5" t="n">
        <v>20015</v>
      </c>
    </row>
    <row r="4" spans="1:3">
      <c r="A4" s="4" t="s">
        <v>64</v>
      </c>
      <c r="B4" s="5" t="n">
        <v>19765</v>
      </c>
      <c r="C4" s="5" t="n">
        <v>20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35</v>
      </c>
      <c r="C2" s="2" t="s">
        <v>36</v>
      </c>
    </row>
    <row r="3" spans="1:3">
      <c r="A3" s="3" t="s">
        <v>306</v>
      </c>
    </row>
    <row r="4" spans="1:3">
      <c r="A4" s="4" t="s">
        <v>307</v>
      </c>
      <c r="B4" s="6" t="n">
        <v>14465369</v>
      </c>
      <c r="C4" s="6" t="n">
        <v>11830335</v>
      </c>
    </row>
    <row r="5" spans="1:3">
      <c r="A5" s="4" t="s">
        <v>308</v>
      </c>
      <c r="B5" s="5" t="n">
        <v>840592</v>
      </c>
      <c r="C5" s="5" t="n">
        <v>1022958</v>
      </c>
    </row>
    <row r="6" spans="1:3">
      <c r="A6" s="4" t="s">
        <v>302</v>
      </c>
      <c r="B6" s="5" t="n">
        <v>31347</v>
      </c>
      <c r="C6" s="5" t="n">
        <v>13474</v>
      </c>
    </row>
    <row r="7" spans="1:3">
      <c r="A7" s="4" t="s">
        <v>309</v>
      </c>
      <c r="B7" s="5" t="n">
        <v>3271273</v>
      </c>
      <c r="C7" s="5" t="n">
        <v>3271273</v>
      </c>
    </row>
    <row r="8" spans="1:3">
      <c r="A8" s="4" t="s">
        <v>310</v>
      </c>
      <c r="B8" s="6" t="n">
        <v>18608581</v>
      </c>
      <c r="C8" s="6" t="n">
        <v>161380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35</v>
      </c>
      <c r="C2" s="2" t="s">
        <v>36</v>
      </c>
    </row>
    <row r="3" spans="1:3">
      <c r="A3" s="4" t="s">
        <v>66</v>
      </c>
      <c r="B3" s="6" t="n">
        <v>1334741</v>
      </c>
      <c r="C3" s="6" t="n">
        <v>1352436</v>
      </c>
    </row>
    <row r="4" spans="1:3">
      <c r="A4" s="3" t="s">
        <v>67</v>
      </c>
    </row>
    <row r="5" spans="1:3">
      <c r="A5" s="4" t="s">
        <v>68</v>
      </c>
      <c r="B5" s="5" t="n">
        <v>165156</v>
      </c>
      <c r="C5" s="5" t="n">
        <v>173481</v>
      </c>
    </row>
    <row r="6" spans="1:3">
      <c r="A6" s="4" t="s">
        <v>69</v>
      </c>
      <c r="B6" s="5" t="n">
        <v>77080</v>
      </c>
      <c r="C6" s="5" t="n">
        <v>93166</v>
      </c>
    </row>
    <row r="7" spans="1:3">
      <c r="A7" s="4" t="s">
        <v>70</v>
      </c>
      <c r="B7" s="5" t="n">
        <v>318480</v>
      </c>
      <c r="C7" s="5" t="n">
        <v>368227</v>
      </c>
    </row>
    <row r="8" spans="1:3">
      <c r="A8" s="4" t="s">
        <v>71</v>
      </c>
      <c r="B8" s="5" t="n">
        <v>560716</v>
      </c>
      <c r="C8" s="5" t="n">
        <v>634874</v>
      </c>
    </row>
    <row r="9" spans="1:3">
      <c r="A9" s="4" t="s">
        <v>72</v>
      </c>
      <c r="B9" s="5" t="n">
        <v>774025</v>
      </c>
      <c r="C9" s="5" t="n">
        <v>717562</v>
      </c>
    </row>
    <row r="10" spans="1:3">
      <c r="A10" s="3" t="s">
        <v>73</v>
      </c>
    </row>
    <row r="11" spans="1:3">
      <c r="A11" s="4" t="s">
        <v>74</v>
      </c>
      <c r="B11" s="5" t="n">
        <v>4344394</v>
      </c>
      <c r="C11" s="5" t="n">
        <v>0</v>
      </c>
    </row>
    <row r="12" spans="1:3">
      <c r="A12" s="4" t="s">
        <v>75</v>
      </c>
      <c r="B12" s="5" t="n">
        <v>50689</v>
      </c>
      <c r="C12" s="5" t="n">
        <v>35704</v>
      </c>
    </row>
    <row r="13" spans="1:3">
      <c r="A13" s="4" t="s">
        <v>76</v>
      </c>
      <c r="B13" s="5" t="n">
        <v>18824</v>
      </c>
      <c r="C13" s="5" t="n">
        <v>3002</v>
      </c>
    </row>
    <row r="14" spans="1:3">
      <c r="A14" s="4" t="s">
        <v>77</v>
      </c>
      <c r="B14" s="5" t="n">
        <v>4413907</v>
      </c>
      <c r="C14" s="5" t="n">
        <v>38706</v>
      </c>
    </row>
    <row r="15" spans="1:3">
      <c r="A15" s="4" t="s">
        <v>78</v>
      </c>
      <c r="B15" s="5" t="n">
        <v>5187932</v>
      </c>
      <c r="C15" s="5" t="n">
        <v>756268</v>
      </c>
    </row>
    <row r="16" spans="1:3">
      <c r="A16" s="3" t="s">
        <v>79</v>
      </c>
    </row>
    <row r="17" spans="1:3">
      <c r="A17" s="4" t="s">
        <v>57</v>
      </c>
      <c r="B17" s="5" t="n">
        <v>75552</v>
      </c>
      <c r="C17" s="5" t="n">
        <v>7563</v>
      </c>
    </row>
    <row r="18" spans="1:3">
      <c r="A18" s="4" t="s">
        <v>80</v>
      </c>
      <c r="B18" s="6" t="n">
        <v>5112380</v>
      </c>
      <c r="C18" s="6" t="n">
        <v>748705</v>
      </c>
    </row>
    <row r="19" spans="1:3">
      <c r="A19" s="4" t="s">
        <v>81</v>
      </c>
      <c r="B19" s="7" t="n">
        <v>256.92</v>
      </c>
      <c r="C19" s="7" t="n">
        <v>37.23</v>
      </c>
    </row>
    <row r="20" spans="1:3">
      <c r="A20" s="4" t="s">
        <v>82</v>
      </c>
      <c r="B20" s="5" t="n">
        <v>19899</v>
      </c>
      <c r="C20" s="5" t="n">
        <v>201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35</v>
      </c>
      <c r="C2" s="2" t="s">
        <v>36</v>
      </c>
    </row>
    <row r="3" spans="1:3">
      <c r="A3" s="3" t="s">
        <v>84</v>
      </c>
    </row>
    <row r="4" spans="1:3">
      <c r="A4" s="4" t="s">
        <v>78</v>
      </c>
      <c r="B4" s="6" t="n">
        <v>5187932</v>
      </c>
      <c r="C4" s="6" t="n">
        <v>756268</v>
      </c>
    </row>
    <row r="5" spans="1:3">
      <c r="A5" s="3" t="s">
        <v>85</v>
      </c>
    </row>
    <row r="6" spans="1:3">
      <c r="A6" s="4" t="s">
        <v>70</v>
      </c>
      <c r="B6" s="5" t="n">
        <v>347176</v>
      </c>
      <c r="C6" s="5" t="n">
        <v>396923</v>
      </c>
    </row>
    <row r="7" spans="1:3">
      <c r="A7" s="4" t="s">
        <v>74</v>
      </c>
      <c r="B7" s="5" t="n">
        <v>-4344394</v>
      </c>
      <c r="C7" s="5" t="n">
        <v>0</v>
      </c>
    </row>
    <row r="8" spans="1:3">
      <c r="A8" s="4" t="s">
        <v>86</v>
      </c>
      <c r="B8" s="5" t="n">
        <v>-50689</v>
      </c>
      <c r="C8" s="5" t="n">
        <v>0</v>
      </c>
    </row>
    <row r="9" spans="1:3">
      <c r="A9" s="4" t="s">
        <v>87</v>
      </c>
      <c r="B9" s="5" t="n">
        <v>-52693</v>
      </c>
      <c r="C9" s="5" t="n">
        <v>24717</v>
      </c>
    </row>
    <row r="10" spans="1:3">
      <c r="A10" s="4" t="s">
        <v>88</v>
      </c>
      <c r="B10" s="5" t="n">
        <v>17873</v>
      </c>
      <c r="C10" s="5" t="n">
        <v>0</v>
      </c>
    </row>
    <row r="11" spans="1:3">
      <c r="A11" s="4" t="s">
        <v>89</v>
      </c>
      <c r="B11" s="5" t="n">
        <v>-4082727</v>
      </c>
      <c r="C11" s="5" t="n">
        <v>421640</v>
      </c>
    </row>
    <row r="12" spans="1:3">
      <c r="A12" s="4" t="s">
        <v>90</v>
      </c>
      <c r="B12" s="5" t="n">
        <v>1105205</v>
      </c>
      <c r="C12" s="5" t="n">
        <v>1177908</v>
      </c>
    </row>
    <row r="13" spans="1:3">
      <c r="A13" s="3" t="s">
        <v>91</v>
      </c>
    </row>
    <row r="14" spans="1:3">
      <c r="A14" s="4" t="s">
        <v>92</v>
      </c>
      <c r="B14" s="5" t="n">
        <v>-100000</v>
      </c>
      <c r="C14" s="5" t="n">
        <v>-43350</v>
      </c>
    </row>
    <row r="15" spans="1:3">
      <c r="A15" s="4" t="s">
        <v>93</v>
      </c>
      <c r="B15" s="5" t="n">
        <v>5516851</v>
      </c>
      <c r="C15" s="5" t="n">
        <v>0</v>
      </c>
    </row>
    <row r="16" spans="1:3">
      <c r="A16" s="4" t="s">
        <v>94</v>
      </c>
      <c r="B16" s="5" t="n">
        <v>5416851</v>
      </c>
      <c r="C16" s="5" t="n">
        <v>-43350</v>
      </c>
    </row>
    <row r="17" spans="1:3">
      <c r="A17" s="3" t="s">
        <v>95</v>
      </c>
    </row>
    <row r="18" spans="1:3">
      <c r="A18" s="4" t="s">
        <v>96</v>
      </c>
      <c r="B18" s="5" t="n">
        <v>-1119199</v>
      </c>
      <c r="C18" s="5" t="n">
        <v>-1121521</v>
      </c>
    </row>
    <row r="19" spans="1:3">
      <c r="A19" s="4" t="s">
        <v>97</v>
      </c>
      <c r="B19" s="5" t="n">
        <v>-218548</v>
      </c>
      <c r="C19" s="5" t="n">
        <v>-134055</v>
      </c>
    </row>
    <row r="20" spans="1:3">
      <c r="A20" s="4" t="s">
        <v>98</v>
      </c>
      <c r="B20" s="5" t="n">
        <v>-1337747</v>
      </c>
      <c r="C20" s="5" t="n">
        <v>-1255576</v>
      </c>
    </row>
    <row r="21" spans="1:3">
      <c r="A21" s="4" t="s">
        <v>99</v>
      </c>
      <c r="B21" s="5" t="n">
        <v>5184309</v>
      </c>
      <c r="C21" s="5" t="n">
        <v>-121018</v>
      </c>
    </row>
    <row r="22" spans="1:3">
      <c r="A22" s="4" t="s">
        <v>100</v>
      </c>
      <c r="B22" s="5" t="n">
        <v>1031804</v>
      </c>
      <c r="C22" s="5" t="n">
        <v>1152822</v>
      </c>
    </row>
    <row r="23" spans="1:3">
      <c r="A23" s="4" t="s">
        <v>101</v>
      </c>
      <c r="B23" s="6" t="n">
        <v>6216113</v>
      </c>
      <c r="C23" s="6" t="n">
        <v>1031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13"/>
  </cols>
  <sheetData>
    <row r="1" spans="1:4">
      <c r="A1" s="1" t="s">
        <v>102</v>
      </c>
      <c r="B1" s="2" t="s">
        <v>103</v>
      </c>
      <c r="C1" s="2" t="s">
        <v>104</v>
      </c>
      <c r="D1" s="2" t="s">
        <v>105</v>
      </c>
    </row>
    <row r="2" spans="1:4">
      <c r="A2" s="4" t="s">
        <v>106</v>
      </c>
      <c r="B2" s="6" t="n">
        <v>-1848</v>
      </c>
      <c r="C2" s="6" t="n">
        <v>12329173</v>
      </c>
      <c r="D2" s="6" t="n">
        <v>12327325</v>
      </c>
    </row>
    <row r="3" spans="1:4">
      <c r="A3" s="4" t="s">
        <v>107</v>
      </c>
      <c r="C3" s="8" t="n">
        <v>20163.04</v>
      </c>
    </row>
    <row r="4" spans="1:4">
      <c r="A4" s="4" t="s">
        <v>108</v>
      </c>
      <c r="B4" s="5" t="n">
        <v>-6818</v>
      </c>
      <c r="C4" s="6" t="n">
        <v>11837153</v>
      </c>
      <c r="D4" s="5" t="n">
        <v>11830335</v>
      </c>
    </row>
    <row r="5" spans="1:4">
      <c r="A5" s="4" t="s">
        <v>109</v>
      </c>
      <c r="C5" s="5" t="n">
        <v>20015</v>
      </c>
    </row>
    <row r="6" spans="1:4">
      <c r="A6" s="4" t="s">
        <v>110</v>
      </c>
      <c r="B6" s="5" t="n">
        <v>-11192</v>
      </c>
      <c r="C6" s="6" t="n">
        <v>-1108011</v>
      </c>
      <c r="D6" s="5" t="n">
        <v>-1119203</v>
      </c>
    </row>
    <row r="7" spans="1:4">
      <c r="A7" s="4" t="s">
        <v>97</v>
      </c>
      <c r="B7" s="5" t="n">
        <v>-1341</v>
      </c>
      <c r="C7" s="6" t="n">
        <v>-132714</v>
      </c>
      <c r="D7" s="5" t="n">
        <v>-134055</v>
      </c>
    </row>
    <row r="8" spans="1:4">
      <c r="A8" s="4" t="s">
        <v>111</v>
      </c>
      <c r="C8" s="8" t="n">
        <v>-147.74</v>
      </c>
    </row>
    <row r="9" spans="1:4">
      <c r="A9" s="4" t="s">
        <v>78</v>
      </c>
      <c r="B9" s="5" t="n">
        <v>7563</v>
      </c>
      <c r="C9" s="6" t="n">
        <v>748705</v>
      </c>
      <c r="D9" s="5" t="n">
        <v>756268</v>
      </c>
    </row>
    <row r="10" spans="1:4">
      <c r="A10" s="4" t="s">
        <v>112</v>
      </c>
      <c r="B10" s="5" t="n">
        <v>43205</v>
      </c>
      <c r="C10" s="6" t="n">
        <v>14422164</v>
      </c>
      <c r="D10" s="5" t="n">
        <v>14465369</v>
      </c>
    </row>
    <row r="11" spans="1:4">
      <c r="A11" s="4" t="s">
        <v>113</v>
      </c>
      <c r="C11" s="5" t="n">
        <v>19765</v>
      </c>
    </row>
    <row r="12" spans="1:4">
      <c r="A12" s="4" t="s">
        <v>110</v>
      </c>
      <c r="B12" s="5" t="n">
        <v>-23344</v>
      </c>
      <c r="C12" s="6" t="n">
        <v>-2311006</v>
      </c>
      <c r="D12" s="5" t="n">
        <v>-2334350</v>
      </c>
    </row>
    <row r="13" spans="1:4">
      <c r="A13" s="4" t="s">
        <v>97</v>
      </c>
      <c r="B13" s="5" t="n">
        <v>-2185</v>
      </c>
      <c r="C13" s="6" t="n">
        <v>-216363</v>
      </c>
      <c r="D13" s="5" t="n">
        <v>-218548</v>
      </c>
    </row>
    <row r="14" spans="1:4">
      <c r="A14" s="4" t="s">
        <v>111</v>
      </c>
      <c r="C14" s="8" t="n">
        <v>-250.16</v>
      </c>
    </row>
    <row r="15" spans="1:4">
      <c r="A15" s="4" t="s">
        <v>78</v>
      </c>
      <c r="B15" s="6" t="n">
        <v>75552</v>
      </c>
      <c r="C15" s="6" t="n">
        <v>5112380</v>
      </c>
      <c r="D15" s="6" t="n">
        <v>5187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35</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35</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35</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5:59:09Z</dcterms:created>
  <dcterms:modified xmlns:dcterms="http://purl.org/dc/terms/" xmlns:xsi="http://www.w3.org/2001/XMLSchema-instance" xsi:type="dcterms:W3CDTF">2019-03-29T15:59:09Z</dcterms:modified>
</cp:coreProperties>
</file>